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Business" sheetId="9" r:id="rId9"/>
    <s:sheet name="Summary of Significant Accounti" sheetId="10" r:id="rId10"/>
    <s:sheet name="Acquisitions, Goodwill and Acqu" sheetId="11" r:id="rId11"/>
    <s:sheet name="Fair Value Measurements" sheetId="12" r:id="rId12"/>
    <s:sheet name="Accounts Receivable" sheetId="13" r:id="rId13"/>
    <s:sheet name="Fixed Assets" sheetId="14" r:id="rId14"/>
    <s:sheet name="Accounts Payable and Accrued Ex" sheetId="15" r:id="rId15"/>
    <s:sheet name="Restructuring" sheetId="16" r:id="rId16"/>
    <s:sheet name="Stockholders' Equity" sheetId="17" r:id="rId17"/>
    <s:sheet name="Commitments and Contingencies" sheetId="18" r:id="rId18"/>
    <s:sheet name="Share-Based Payment Arrangement" sheetId="19" r:id="rId19"/>
    <s:sheet name="Employee Savings Plan" sheetId="20" r:id="rId20"/>
    <s:sheet name="Income Taxes" sheetId="21" r:id="rId21"/>
    <s:sheet name="Net Income (Loss) Per Share" sheetId="22" r:id="rId22"/>
    <s:sheet name="Unaudited Quarterly Results (un" sheetId="23" r:id="rId23"/>
    <s:sheet name="Schedule II - Valuation and Qua" sheetId="24" r:id="rId24"/>
    <s:sheet name="Summary of Significant Accoun25" sheetId="25" r:id="rId25"/>
    <s:sheet name="Summary of Significant Accoun26" sheetId="26" r:id="rId26"/>
    <s:sheet name="Acquisitions, Goodwill and Ac27" sheetId="27" r:id="rId27"/>
    <s:sheet name="Fair Value Measurements (Tables" sheetId="28" r:id="rId28"/>
    <s:sheet name="Accounts Receivable (Tables)" sheetId="29" r:id="rId29"/>
    <s:sheet name="Fixed Assets (Tables)" sheetId="30" r:id="rId30"/>
    <s:sheet name="Accounts Payable and Accrued 31" sheetId="31" r:id="rId31"/>
    <s:sheet name="Restructuring (Tables)" sheetId="32" r:id="rId32"/>
    <s:sheet name="Commitments and Contingencies (" sheetId="33" r:id="rId33"/>
    <s:sheet name="Share-Based Payment Arrangeme34" sheetId="34" r:id="rId34"/>
    <s:sheet name="Income Taxes (Tables)" sheetId="35" r:id="rId35"/>
    <s:sheet name="Net Income (Loss) Per Share (Ta" sheetId="36" r:id="rId36"/>
    <s:sheet name="Unaudited Quarterly Results (37" sheetId="37" r:id="rId37"/>
    <s:sheet name="Organization and Business (Deta" sheetId="38" r:id="rId38"/>
    <s:sheet name="Summary of Significant Accoun39" sheetId="39" r:id="rId39"/>
    <s:sheet name="Acquisitions, Goodwill and Ac40" sheetId="40" r:id="rId40"/>
    <s:sheet name="Fair Value Measurements (Detail" sheetId="41" r:id="rId41"/>
    <s:sheet name="Fair Value Measurements, Part 2" sheetId="42" r:id="rId42"/>
    <s:sheet name="Accounts Receivable (Details)" sheetId="43" r:id="rId43"/>
    <s:sheet name="Fixed Assets (Details)" sheetId="44" r:id="rId44"/>
    <s:sheet name="Accounts Payable and Accrued 45" sheetId="45" r:id="rId45"/>
    <s:sheet name="Restructuring (Details)" sheetId="46" r:id="rId46"/>
    <s:sheet name="Stockholders' Equity (Details)" sheetId="47" r:id="rId47"/>
    <s:sheet name="Commitments and Contingencies48" sheetId="48" r:id="rId48"/>
    <s:sheet name="Share-Based Payment Arrangeme49" sheetId="49" r:id="rId49"/>
    <s:sheet name="Share-Based Payment Arrangeme50" sheetId="50" r:id="rId50"/>
    <s:sheet name="Employee Savings Plan (Details)" sheetId="51" r:id="rId51"/>
    <s:sheet name="Income Taxes (Details)" sheetId="52" r:id="rId52"/>
    <s:sheet name="Net Income (Loss) Per Share (De" sheetId="53" r:id="rId53"/>
    <s:sheet name="Unaudited Quarterly Results (54" sheetId="54" r:id="rId54"/>
    <s:sheet name="Schedule II - Valuation and Q55" sheetId="55" r:id="rId55"/>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Dec. 31, 2015</t>
  </si>
  <si>
    <t>Mar. 07, 2016</t>
  </si>
  <si>
    <t>Jun. 30, 2015</t>
  </si>
  <si>
    <t>Document and Entity Information [Abstract]</t>
  </si>
  <si>
    <t>Entity Registrant Name</t>
  </si>
  <si>
    <t>PROGENICS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t>
  </si>
  <si>
    <t>Other current assets</t>
  </si>
  <si>
    <t>Total current assets</t>
  </si>
  <si>
    <t>Fixed assets, net</t>
  </si>
  <si>
    <t>Intangible assets, net</t>
  </si>
  <si>
    <t>Goodwill</t>
  </si>
  <si>
    <t>Other assets</t>
  </si>
  <si>
    <t>Total assets</t>
  </si>
  <si>
    <t>Current liabilities:</t>
  </si>
  <si>
    <t>Accounts payable and accrued expenses</t>
  </si>
  <si>
    <t>Other current liabilities</t>
  </si>
  <si>
    <t>Total current liabilities</t>
  </si>
  <si>
    <t>Contingent consideration liability</t>
  </si>
  <si>
    <t>Deferred tax liability</t>
  </si>
  <si>
    <t>Other liabilities</t>
  </si>
  <si>
    <t>Total liabilities</t>
  </si>
  <si>
    <t>Stockholders' equity:</t>
  </si>
  <si>
    <t>Preferred stock, $.001 par value; 20,000,000 shares authorized; issued and outstanding - none</t>
  </si>
  <si>
    <t>Common stock, $.0013 par value; shares authorized - 160,000,000 in 2015 and 2014; issued - 70,146,317 in 2015 and 69,832,949 in 2014</t>
  </si>
  <si>
    <t>Additional paid-in capital</t>
  </si>
  <si>
    <t>Accumulated deficit</t>
  </si>
  <si>
    <t>Accumulated other comprehensive loss</t>
  </si>
  <si>
    <t>Treasury stock, at cost (200,000 shares in 2015 and 2014)</t>
  </si>
  <si>
    <t>Total Progenics stockholders' equity</t>
  </si>
  <si>
    <t>Noncontrolling interests</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OPERATIONS - USD ($) shares in Thousands, $ in Thousands</t>
  </si>
  <si>
    <t>Dec. 31, 2013</t>
  </si>
  <si>
    <t>Revenues:</t>
  </si>
  <si>
    <t>Collaboration revenue</t>
  </si>
  <si>
    <t>Royalty income</t>
  </si>
  <si>
    <t>Research grants</t>
  </si>
  <si>
    <t>Other revenues</t>
  </si>
  <si>
    <t>Total revenues</t>
  </si>
  <si>
    <t>Expenses:</t>
  </si>
  <si>
    <t>Research and development</t>
  </si>
  <si>
    <t>General and administrative</t>
  </si>
  <si>
    <t>Intangible impairment charge</t>
  </si>
  <si>
    <t>Change in contingent consideration liability</t>
  </si>
  <si>
    <t>Total expenses</t>
  </si>
  <si>
    <t>Other operating Income</t>
  </si>
  <si>
    <t>Operating (loss) income</t>
  </si>
  <si>
    <t>Other income:</t>
  </si>
  <si>
    <t>Interest income</t>
  </si>
  <si>
    <t>Total other income</t>
  </si>
  <si>
    <t>(Loss) income before income tax benefit</t>
  </si>
  <si>
    <t>Income tax benefit</t>
  </si>
  <si>
    <t>Net (loss) income</t>
  </si>
  <si>
    <t>Net loss attributable to noncontrolling interests</t>
  </si>
  <si>
    <t>Net (loss) income attributable to Progenics</t>
  </si>
  <si>
    <t>Net (loss) income per share attributable to Progenics - basic</t>
  </si>
  <si>
    <t>Weighted-average shares - basic</t>
  </si>
  <si>
    <t>Net (loss) income per share attributable to Progenics - diluted</t>
  </si>
  <si>
    <t>Weighted-average shares - diluted</t>
  </si>
  <si>
    <t>CONSOLIDATED STATEMENTS OF COMPREHENSIVE (LOSS) INCOME - USD ($) $ in Thousands</t>
  </si>
  <si>
    <t>CONSOLIDATED STATEMENTS OF COMPREHENSIVE INCOME (LOSS) [Abstract]</t>
  </si>
  <si>
    <t>Other comprehensive (loss) income:</t>
  </si>
  <si>
    <t>Foreign currency translation adjustments</t>
  </si>
  <si>
    <t>Net change in unrealized loss on auction rate securities</t>
  </si>
  <si>
    <t>Total other comprehensive (loss) income</t>
  </si>
  <si>
    <t>Comprehensive (loss) income</t>
  </si>
  <si>
    <t>Comprehensive loss attributable to noncontrolling interests</t>
  </si>
  <si>
    <t>Comprehensive (loss) income attributable to Progenics</t>
  </si>
  <si>
    <t>CONSOLIDATED STATEMENTS OF STOCKHOLDERS' EQUITY - USD ($) shares in Thousands, $ in Thousands</t>
  </si>
  <si>
    <t>Common Stock</t>
  </si>
  <si>
    <t>Additional Paid-In Capital</t>
  </si>
  <si>
    <t>Accumulated Deficit</t>
  </si>
  <si>
    <t>Accumulated Other Comprehensive Income (Loss)</t>
  </si>
  <si>
    <t>Treasury Stock</t>
  </si>
  <si>
    <t>Noncontrolling Interests</t>
  </si>
  <si>
    <t>Total</t>
  </si>
  <si>
    <t>Balance, beginning at Dec. 31, 2012</t>
  </si>
  <si>
    <t>Balance, beginning (in shares) at Dec. 31, 2012</t>
  </si>
  <si>
    <t>Other comprehensive income</t>
  </si>
  <si>
    <t>Compensation expenses for share-based payment arrangements</t>
  </si>
  <si>
    <t>Acquisition of subsidiary, net of issuance costs</t>
  </si>
  <si>
    <t>Acquisition of subsidiary, net of issuance costs (in shares)</t>
  </si>
  <si>
    <t>Acquisition of subsidiary escrow shares returned</t>
  </si>
  <si>
    <t>Sale of common stock in public offering, net of underwriting discounts and commissions and offering expenses</t>
  </si>
  <si>
    <t>Sale of common stock in public offering, net of underwriting discounts and commissions and offering expenses (in shares)</t>
  </si>
  <si>
    <t>Forfeitures of restricted stock</t>
  </si>
  <si>
    <t>Forfeitures of restricted stock (in shares)</t>
  </si>
  <si>
    <t>Exercise of stock options</t>
  </si>
  <si>
    <t>Exercise of stock options (in shares)</t>
  </si>
  <si>
    <t>Balance, ending at Dec. 31, 2013</t>
  </si>
  <si>
    <t>Balance, ending (in shares) at Dec. 31, 2013</t>
  </si>
  <si>
    <t>Acquisition of subsidiary escrow shares returned - shares</t>
  </si>
  <si>
    <t>Balance, ending at Dec. 31, 2014</t>
  </si>
  <si>
    <t>Balance, ending (in shares) at Dec. 31, 2014</t>
  </si>
  <si>
    <t>Acquisition of subsidiary</t>
  </si>
  <si>
    <t>Purchase of noncontrolling interests</t>
  </si>
  <si>
    <t>Balance, ending at Dec. 31, 2015</t>
  </si>
  <si>
    <t>Balance, ending (in shares) at Dec. 31, 2015</t>
  </si>
  <si>
    <t>CONSOLIDATED STATEMENTS OF STOCKHOLDERS' EQUITY (Parenthetical) - USD ($) $ in Thousands</t>
  </si>
  <si>
    <t>Underwriting discounts and commissions</t>
  </si>
  <si>
    <t>Offering expenses</t>
  </si>
  <si>
    <t>CONSOLIDATED STATEMENTS OF CASH FLOWS $ in Thousands</t>
  </si>
  <si>
    <t>Dec. 31, 2015USD ($)</t>
  </si>
  <si>
    <t>Dec. 31, 2014USD ($)</t>
  </si>
  <si>
    <t>Dec. 31, 2013USD ($)</t>
  </si>
  <si>
    <t>Cash flows from operating activities:</t>
  </si>
  <si>
    <t>Adjustments to reconcile net (loss) income to net cash (used in) provided by operating activities:</t>
  </si>
  <si>
    <t>Depreciation and amortization</t>
  </si>
  <si>
    <t>(Gains) losses on sales of fixed assets</t>
  </si>
  <si>
    <t>Deferred income tax</t>
  </si>
  <si>
    <t>Expenses for share-based compensation awards</t>
  </si>
  <si>
    <t>Changes in assets and liabilities:</t>
  </si>
  <si>
    <t>(Increase) decrease in accounts receivable</t>
  </si>
  <si>
    <t>(Increase) decrease in other current assets</t>
  </si>
  <si>
    <t>(Increase) decrease in deferred tax and other assets</t>
  </si>
  <si>
    <t>Increase (decrease) in accounts payable and accrued expenses</t>
  </si>
  <si>
    <t>(Decrease) in deferred revenue - current</t>
  </si>
  <si>
    <t>(Decrease) in deferred tax and other current liabilities</t>
  </si>
  <si>
    <t>(Decrease) in other liabilities</t>
  </si>
  <si>
    <t>Net cash (used in) provided by operating activities</t>
  </si>
  <si>
    <t>Cash flows from investing activities:</t>
  </si>
  <si>
    <t>Acquisition of subsidiary, net of cash acquired</t>
  </si>
  <si>
    <t>Cash acquired in acquisition of subsidiary</t>
  </si>
  <si>
    <t>Capital expenditures</t>
  </si>
  <si>
    <t>Proceeds from sales of fixed assets</t>
  </si>
  <si>
    <t>Proceeds from redemption of auction rate securities</t>
  </si>
  <si>
    <t>Net cash (used in) provided by investing activities</t>
  </si>
  <si>
    <t>Cash flows from financing activities:</t>
  </si>
  <si>
    <t>Equity issuance costs in connection with acquisition of subsidiary</t>
  </si>
  <si>
    <t>Proceeds from public offering of common stock, net of underwriting discounts and commissions and offering expenses</t>
  </si>
  <si>
    <t>Proceeds from the exercise of stock op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Cash Flow Elements [Abstract]</t>
  </si>
  <si>
    <t>Stock acquisition consideration</t>
  </si>
  <si>
    <t>Organization and Business</t>
  </si>
  <si>
    <t>Organization and Business [Abstract]</t>
  </si>
  <si>
    <t xml:space="preserve">1. Organization and Business Progenics Pharmaceuticals, Inc. ("Progenics," "we" or "us") develops innovative medicines and other products for targeting and treating cancer, with a pipeline that includes several product candidates in later-stage clinical development. These products in development include therapeutic agents designed to precisely target cancer (AZEDRA ® We licensed our first commercial drug, RELISTOR ® Our current principal sources of revenue from operations are royalty, development and commercial milestones and sublicense revenue-sharing payments from Valeant's RELISTOR operations. Royalty and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In 2014, we recognized a $40 million milestone payment from Valeant related to market approval for subcutaneous RELISTOR. We have historically funded our operations to a significant extent from capital-raising. During 2014, we raised $37.5 million in an underwritten public offering of 8.75 million shares of common stock at a public offering price of $4.60 per share, and entered into an agreement with an investment bank under which we may sell from time to time up to $50 million of our stock. During 2013, we completed an underwritten public offering of 9.8 million shares of common stock at a public offering price of $4.40 per share, resulting in net proceeds of approximately $40.1 million. Progenics commenced principal operations in 1988, became publicly traded in 1997 and throughout has been engaged primarily in research and development efforts, establishing corporate collaborations and related activities. Certain of our intellectual property rights are held by wholly owned subsidiaries. All of our U.S. operations are conducted at our facilities in Tarrytown, New York, and our international operations are conducted at our facilities in Lund, Sweden. We operate under a single research and development segment. Funding and Financial Matters. </t>
  </si>
  <si>
    <t>Summary of Significant Accounting Policies</t>
  </si>
  <si>
    <t>Summary of Significant Accounting Policies [Abstract]</t>
  </si>
  <si>
    <t>2. Summary of Significant Accounting Policies 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the Company evaluates its estimates, including but not limited to those related to collectability of receivables, intangible assets and contingencies. As additional information becomes available or actual amounts become determinable, the recorded estimates are revised and reflected in the operating results. Actual results could differ from those estimates. Certain expense amounts have been combined in prior periods' financial statements to conform to the current year presentation. Consolidation The consolidated financial statements include the accounts of Progenics and its wholly-owned and controlled subsidiaries as of and for the years ended December 31, 2015, 2014 and 2013. Consolidation of a subsidiary begins when Progenics obtains control over the subsidiary and ceases when Progenics loses control of the subsidiary. Assets, liabilities, income and expenses of a subsidiary acquired or disposed during the year are included in the consolidated financial statements from the date Progenics gains control until the date Progenics ceases to control the subsidiary. Profit or loss and each component of Other Comprehensive Income are attributed to the equity holders of Progenics and to the noncontrolling interests. All significant intercompany balances and transactions have been eliminated in consolidation. A change in the ownership interest of a subsidiary, without a loss of control, is accounted for as an equity transaction. Revenue Recognition We recognize revenue from all sources based on the provisions of the SEC's Staff Accounting Bulletin (SAB) No. 104 (SAB 104)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A separate update to ASC 605 provides guidance on the criteria that should be met when determining whether the milestone method of revenue recognition is appropriate. 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related performance obligations. Reimbursement of costs is recognized as revenue provided the provisions of ASC 605 are met, the amounts are determinable and collection of the related receivable is reasonably assured. Amounts received prior to satisfying the above revenue recognition criteria are recorded as deferred revenue. Amounts not expected to be recognized within one year of the balance sheet date are classified as long-term. Royalty revenue is recognized in the period the sales occur, provided the royalty amounts are fixed or determinable, collection of the related receivable is reasonably assured and we have no remaining performance obligations under the arrangement providing for the royalty. Royalty loss is recognized based upon reported sales deductions in excess of gross sales resulting in net sales (losses) and is recognized in the period net sales (losses) occur. Royalty loss is classified in royalty income in the consolidated statements of operations and the related accrued royalty loss liability is classified in accounts payable and accrued expenses in the consolidated balance sheets. During the past three years, we also recognized revenue from sales of research reagents and during 2013 from government research grants, awarded to us by the National Institutes of Health (NIH), which we used in proprietary research programs. NIH grant revenue is recognized as efforts are expended and as related program costs are incurred. We performed work under the NIH grants on a best-effort basis. In January 2016, Valeant entered into a distribution agreement with Swedish Orphan Biovitrum AB (publ), also known as Sobi, for RELISTOR in Western Europe, Russia, Greece. During the fourth quarter of 2015 we recognized $1.5 million milestone revenue under our agreement with CytoDyn Inc. as a result of CytoDyn dosing of the first patient in its Phase 3 clinical trial of PRO 140. We are eligible for future milestone and royalty payments. During 2014 we recognized $40.0 million milestone revenue from Valeant upon U.S. marketing approval for subcutaneous RELISTOR in non-cancer pain patients and $1.0 million milestone revenue from FUJIFILM RI Pharma ("Fuji") upon execution of the first contract by Fuji with an investigation site for a Phase 1 trial of 1404 in Japan. During the third quarter of 2014, Valeant entered into an agreement with Lupin Limited for distribution of RELISTOR in Canada. To date, we did not recognize any revenue related to this agreement, since terms of the Valeant and Progenics negotiations were not fixed and determinable. Research and Development Expenses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the full cost of manufacturing drug for use in research, pre-clinical development and clinical trials. All costs associated with research and development are expensed as incurred. 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 Use of Estimates Significant estimates include useful lives of fixed assets, the periods over which certain revenues and expenses will be recognized, including collaboration revenue recognized from non-refundable up-front licensing payments and expense recognition of certain clinical trial costs which are included in research and development expenses, the amount of non-cash compensation costs related to share-based payments to employees and non-employees and the periods over which those costs are expensed, the likelihood of realization of deferred tax assets and the assumptions used in the valuations of in-process research and development and contingent consideration liability. Patents As a result of research and development efforts conducted by us, we have applied, or are applying, for a number of patents to protect proprietary inventions. All costs associated with patents are expensed as incurred. Net (Loss) Income Per Share We prepare earnings per share (EPS) data in accordance with ASC 260 Earnings Per Share. Basic net (loss) income per share amounts have been computed by dividing net (loss) income attributable to Progenics by the weighted-average number of common shares outstanding during the period. For 2015 and 2013, we reported net losses and, therefore, potential common shares, amounts of unrecognized compensation expense and windfall tax benefits have been excluded from diluted net loss per share since they would be anti-dilutive. For 2014, we reported net income, and the computation of diluted earnings per share is based upon the weighted-average number of our common shares and dilutive effect, determined using the treasury stock method, of potential common shares outstanding including amounts of unrecognized compensation expense. In periods where shares to be issued upon the assumed conversion of the contingent consideration liability have an anti-dilutive effect on the calculation of diluted earnings per share, these shares are excluded from the calculation. Concentrations of Credit Risk Financial instruments which potentially subject Progenics to concentrations of risk consist principally of cash, cash equivalents, auction rate securities and receivables. We invest our excess cash in money market funds. We have established guidelines that relate to credit quality, diversification and maturity and that limit exposure to any one issue of securities. We hold no collateral for these financial instruments. Cash and Cash Equivalents We consider all highly liquid investments which have maturities of three months or less, when acquired, to be cash equivalents. The carrying amount reported in the balance sheet for cash and cash equivalents approximates its fair value. Cash and cash equivalents subject us to concentrations of credit risk. At December 31, 2015 and 2014, we have invested approximately $62,855 and $112,808, respectively, in cash equivalents in the form of money market funds with one major investment company and held approximately $11,248 and $6,494, respectively, in three commercial banks. 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which at December 31, 2015 and 2014 was $10 and $10, respectively. Auction Rate Securities In accordance with ASC 320 Investments – Debt and Equity Securities, investments are classified as available-for-sale. Available-for-sale securities are carried at fair value, with the unrealized gains and losses reported in comprehensive income (loss). The amortized cost of debt securities is adjusted for amortization of premiums and accretion of discounts to maturity. Such amortization is included in interest income or expense. Realized gains and losses and declines in value judged to be other-than-temporary, if any, on available-for-sale securities are included in other income or expense. In computing realized gains and losses, we compute the cost of its investments on a specific identification basis. Such cost includes the direct costs to acquire the securities, adjusted for the amortization of any discount or premium. The fair value of auction rate securities has been estimated based on a three-level hierarchy for fair value measurements. Interest and dividends on securities classified as available-for-sale are included in interest income. During the fourth quarter of 2014, all of the $2,208 auction rate securities remaining at December 31, 2013 were redeemed at par. Valuation of securities is subject to uncertainties that are difficult to predict, such as changes to credit ratings of the securities and/or the underlying assets supporting them, default rates applicable to the underlying assets, underlying collateral value, discount rates, counterparty risk, ongoing strength and quality of market credit and liquidity and general economic and market conditions. The valuation of the auction rate securities we held was based on an internal analysis of timing of expected future successful auctions, collateralization of underlying assets of the security and credit quality of the security. Due to the settlement of auction rate securities at par in the fourth quarter of 2014, the temporary impairment amount decreased $192. In-Process Research and Development, Other Identified Intangible Assets and Goodwill The fair values of in-process research and development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the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fair value of the reporting unit (the Company has determined that it has only one reporting unit for this purpose), calculated as the product of shares outstanding and the share price as of the end of a period, to its carrying value (for this purpose, the Company's total stockholders' equity). No goodwill impairment has been recognized as of December 31, 2015 or 2014. Fair Value Measurements In accordance with ASC 820 Fair Value Measurements and Disclosures, we use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We assign hierarchy levels to assets constituting our available-for-sale portfolio and to our contingent consideration liability arising from the Molecular Insight Pharmaceuticals, Inc. ("Molecular Insight") acquisition based on our assessment of the transparency and reliability of the inputs used in the valuation. ASC 820 defines the three hierarchy levels as: · Level 1 - Valuations based on unadjusted quoted market prices in active markets for identical securities. · Level 2 - Valuations based on observable inputs other than Level 1 prices, such as quoted prices for similar assets at the measurement date, quoted prices in markets that are not active or other inputs that are observable, either directly or indirectly. · Level 3 - Valuations based on unobservable inputs that are significant to the overall fair value measurement, which as noted above involve management judgment. Recurring Fair Value Measurements We believe the carrying amounts of the Company's cash equivalents, accounts receivable, other current assets, other assets and accounts payable and accrued expenses approximated their fair values as of December 31, 2015 and 2014. The fair value of the contingent consideration liability, consisting of future potential milestone payments related to the Molecular Insight acquisition was $18.8 million and $17.2 million as of December 31, 2015 and 2014, respectively. The fair value of the contingent consideration liability is categorized as a Level 3 instrument, as displayed in Note 4. The Company records the contingent consideration liability at fair value with changes in estimated fair values recorded in the Consolidated Statements of Operations. During 2015, we reassessed the fair value of the contingent consideration and recorded a $1.6 million increase, primarily due to decrease in discount period and an increase in the risk-free rate. The December 31, 2015 contingent consideration of $18.8 million results from probability adjusted discounted cash flows and Monte Carlo simulation models which include estimates of significant milestone payments to former Molecular Insight stockholders under the acquisition agreement ranging from 2019 to 2025 and risk adjusted discount rates of 10% and 3.5% for the milestone-based and net sales targets, respectively. During 2014, we reassessed the fair value of the contingent consideration and recorded a $1.5 million increase primarily due to higher probability of success for 1404, partially offset by a decrease due to lower projected revenues for MIP-1095. Nonrecurring Fair Value Measurements The Company's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recoverable we record an impairment charge in the Consolidated Statements of Operations. No impairments occurred for the year ended December 31, 2015. The company reassessed the value of the indefinite lived intangible assets and recorded a non-cash charge to earnings of $2,676 and $919 in 2014 and 2013, respectively. These impairments were the result of changes in the Level 3 assumptions as follows: the timing of beginning cash inflows from 2021 to 2024 and a decrease in discount rate from 20% to 13.5% for the MIP-1095 intangible asset, in addition to the third quarter 2014 and fourth quarter 2013 impairments of the ONALTA TM Other current assets are comprised of prepaid expenses, interest and other receivables of $5,639 and $2,515 at December 31, 2015 and 2014, respectively, which are expected to be settled within one year. Restricted cash, included in other assets, of $1,692 at December 31, 2015 and $157 at December 31, 2014 represents collateral for letters of credit securing lease obligations. We believe the carrying value of these assets approximates fair value and are considered Level 1 assets. 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depreciated until the assets are placed in service. Expenditures for maintenance and repairs which do not materially extend the useful lives of the assets are charged to expense as incurred. The cost and accumulated depreciation of assets retired or sold are removed from the respective accounts and any gain or loss is recognized in operations. The estimated useful lives of fixed assets are as follows: Computer equipment 3 years Machinery and equipment 5-7 years Furniture and fixtures 5 years Leasehold improvements Earlier of life of improvement or lease Deferred Lease Liability and Incentive Our lease agreements include fixed escalations of minimum annual lease paymen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5 and 2014, the Consolidated Balance Sheets include the following: 2015 2014 Other current liabilities: Deferred lease incentive $ 115 $ 115 Other liabilities: Deferred lease liability $ 402 $ 336 Deferred lease incentive 460 575 Income Taxes We account for income taxes in accordance with the provisions of ASC 740 Income Taxes, which requires that we recognize deferred tax liabilities and asset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In accordance with ASC 718 Compensation – Stock Compensation and ASC 505 Equity, we have made a policy decision related to intra-period tax allocation, to account for utilization of windfall tax benefits based on provisions in the tax law that identify the sequence in which amounts of tax benefits are used for tax purposes (i.e., tax law ordering). Uncertain tax positions are accounted for in accordance with ASC 740 Income Taxes, which prescribes a comprehensive model for the manner in which a company should recognize, measure, present and disclose in its financial statements all material uncertain tax positions that we have taken or expect to take on a tax return. ASC 740 applies to income taxes and is not intended to be applied by analogy to other taxes, such as sales taxes, value-add taxes, or property taxes. We review our nexus in various tax jurisdictions and our tax positions related to all open tax years for events that could change the status of our ASC 740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of ASC 740. We record the largest amount of tax benefit that is greater than 50 percent likely of being realized upon ultimate settlement with a taxing authority having full knowledge of all relevant information. Any ASC 740 liabilities for which we expect to make cash payments within the next twelve months are classified as "short term." In the event that we conclude that we are subject to interest and/or penalties arising from uncertain tax positions, we will record interest and penalties as a component of income taxes (see Note 13). Risks and Uncertainties We have to date relied principally on external funding, collaborations with Valeant, Fuji and others, out-licensing and asset sale arrangements, royalty and product revenue to finance our operations. There can be no assurance that our research and development will be successfully completed, that any products developed will obtain necessary marketing approval by regulatory authorities or that any approved products will be commercially viable. In addition, we operate in an environment of rapid change in technology, and we are dependent upon satisfactory relationships with our partners and the continued services of our current employees, consultants and subcontractors. We are also dependent upon Valeant and Fuji fulfilling their manufacturing obligations, either on their own or through third-party suppliers. For 2015, 2014 and 2013, the primary sources of our revenues were royalty and milestone payments. There can be no assurance that such revenues will continue. Substantially all of our accounts receivable at December 31, 2015 and 2014 were from the above-named sources. Foreign Currency Translation Our international subsidiaries generally consider their local currency to be their functional currency. Assets and liabilities of these international subsidiaries are translated into U.S. dollars at year-end exchange rates and revenues and expenses are translated at average exchange rates during the year. Foreign currency translation adjustments for the year are included in other comprehensive income or loss in the consolidated statements of comprehensive (loss)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5, 2014 or 2013. Comprehensive Income (Loss) Comprehensive income (loss) represents the change in net assets of a business enterprise during a period from transactions and other events and circumstances from non-owner sources. Our comprehensive (loss) income includes net (loss) income adjusted for the changes in foreign currency translation adjustment and net change in unrealized loss on auction rate securities. The disclosures required by ASC 220 Comprehensive Income for 2015, 2014 and 2013 have been included in the Consolidated Statements of Comprehensive (Loss) Income. There was no income tax expense/benefit allocated to any component of Other Comprehensive (Loss) Income (see Note 13). Legal Proceedings From time to time, we may be a party to legal proceedings in the course of our business. The outcome of any such proceedings, regardless of the merits, is inherently uncertain. The assessment of whether a loss is probable or reasonably possible, and whether the loss or a range of loss is estimable, often involves a series of complex judgments about future events. The Company records accruals for contingencies to the extent that the occurrence of the contingency is probable and the amount of liability is reasonably estimable. If the reasonable estimate of liability is within a range of amounts and some amount within the range appears to be a better estimate than any other, then the Company records that amount as an accrual. If no amount within the range is a reasonable estimate, then the Company records the lowest amount as an accrual. Loss contingencies that are assessed as remote are not reported in the financial statements, or in the notes to the consolidated financial statements. Impact of Recently Issued and Adopted Accounting Standards In February 2016, the FASB issued ASU 2016-02 ("ASU 2016-02"), Leases (Topic 842) In January 2016, the FASB issued ASU 2016-01, Recognition and Measurement of Financial Assets and Financial Liabilities In November 2015, the FASB issued ASU No. 2015-17 ("ASU 2015-17"), Income Taxes (Topic 740): Balance Sheet Classification of Deferred Taxes In September 2015, the FASB issued ASU No. 2015-16 ("ASU 2015-16"), Business Combinations (Topic 805): Simplifying the Accounting for Measurement-Period Adjustments .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We do not expect the adoption of ASU 2015-16 to have a material effect on our consolidated financial position, results of operations or cash flows. In May 2014, the FASB issued ASU No. 2014-09, Revenue from Contracts with Customers (Topic 606) In August 2014, the FASB issued ASU No. 2014-15, Disclosure of Uncertainties about an Entity's Ability to Continue as a Going Concern</t>
  </si>
  <si>
    <t>Acquisitions, Goodwill and Acquired Intangible Assets</t>
  </si>
  <si>
    <t>Acquisitions, Goodwill and Acquired Intangible Assets [Abstract]</t>
  </si>
  <si>
    <t>Acquisitions, Goodwill and Acquired Intangible Assets [Text Block]</t>
  </si>
  <si>
    <t>3. Acquisitions, Goodwill and Acquired Intangible Assets Acquisition of EXINI On November 12, 2015, we acquired 92.45% of the outstanding shares of EXINI, a leader in the development of advanced imaging analysis tools and solutions for medical decision support, through a public tender offer to the shareholders of EXINI. EXINI's operations are included in the Consolidated Financial Statements beginning November 12, 2015, the date we acquired control. Through the end of the extended acceptance period of November 20, 2015, we have acquired additional outstanding shares and as of December 31, 2015 we own 96.81% of the voting shares of EXINI. We have commenced a judicial process in Sweden for acquiring the remaining shares and EXINI was delisted and ceased to be publicly traded effective as of the close of trading on December 4, 2015. EXINI, headquartered in Lund, Sweden, is expected to complement Progenics's strategy to support its imaging and therapeutic agents with sophisticated analytical tools and other technologies that help physicians and patients visualize, understand, target and treat cancer. The acquisition provides us with in-house development capabilities in these areas that we can apply to our own pipeline, including our prostate cancer imaging agents 1404 and PyL. During the year ended December 31, 2015, the Company incurred $391 in transaction costs related to the acquisition, which primarily consisted of legal, accounting and valuation-related expenses. The transaction costs were recorded in general and administrative expenses in the accompanying consolidated statements of operations. EXINI's business contributed $76 of revenues and $210 of net loss for the period from November 12, 2015 to December 31, 2015. Purchase Price Allocation The following table summarizes the estimated fair values of the assets acquired and liabilities assumed as of the acquisition date. Amount Cash and cash equivalents $ 7 Accounts receivable 18 Other current assets 108 Fixed assets 22 Accounts payable and accrued expenses (807 ) Other current liabilities (127 ) Intangible assets – technology 2,120 Total identifiable net assets 1,341 Noncontrolling interests (504 ) Goodwill 5,372 Total consideration transferred $ 6,209 The replacement cost method, a variation of the cost approach, was applied to assess the value of the technology asset acquired by Progenics. The principle behind this method is that the value represents the current cost of a similar new asset having the nearest equivalent utility as the asset being valued. It generally represents the maximum amount that a prudent investor will pay for a comparable asset. The cost approach provides a systematic framework for estimating the value of tangible or intangible assets based on the economic principle of substitution, and that no prudent investor will purchase an existing asset for more than it will cost to create a comparable asset. Under this approach, value is estimated by developing the cost to either replace or reproduce (replicate) the asset of similar utility. Our approach to valuing the acquired technology asset was to determine the total employee cost and effort required to replicate the technology asset in the state it existed at the acquisition date. In determining the total all-inclusive, fully-burdened employee cost to replicate the technology asset, we determined that it would take approximately four years of five senior employees working full-time to recreate the technology asset of similar utility. We then took the present value, discounted at 3.5%, of the total fully-burdened annual cost of these senior employees (including annual salary, bonuses, and benefits) to arrive at a total employee cost to recreate the technology asset acquired of $2,120. Based on our assessment of the acquired technology functionality, rate of technological change in the industry and in our Company, as well as our experience with similar technology assets, we expect the remaining useful life for this acquired asset to be approximately 10 years. The noncontrolling interests were calculated based on the quoted share price of EXINI as of the acquisition date times the quantity of shares that constituted the noncontrolling interests. Goodwill and Acquired Intangible Assets In connection with the 2015 acquisition of EXINI and the 2013 acquisition of Molecular Insight, intangible assets and goodwill were initially measured at the acquisition date at estimated fair value and capitalized. Third and fourth quarter 2014 reviews of our Molecular Insight intangible assets resulted in $2,660 impairments of the indefinite-lived balance and a $16 impairment of the finite-lived balance, with the corresponding impairment charges recorded in the Consolidated Statements of Operations. The following table summarizes the activity related to goodwill and intangible assets: Goodwill IPR&amp;D Finite-lived intangible assets Balance at January 1, 2014 $ 7, 702 $ 31,360 $ 19 Amortization expense - - (3 ) Impairment - (2,660 ) (16 ) Balance at December 31, 2014 $ 7,702 $ 28,700 - Increase related to EXINI acquisition 5,372 - 2,120 Amortization expense - - (27 ) Impairment - - - Balance at December 31, 2015 $ 13,074 $ 28,700 $ 2,093 The following table reflects the components of the finite-lived intangible assets as of December 31, 2015: Gross Amount Accumulated Amortization Net Carrying Value Finite lived intangible assets $ 2,120 $ 27 $ 2,093 Total $ 2,120 $ 27 $ 2,093 The weighted-average remaining life of the finite-lived intangible assets was approximately ten years at December 31, 2015. Amortization expense was calculated on a straight-line basis over the estimated useful life of the asset and was $27 and $3 for the year ended December 31, 2015 and 2014, respectively.</t>
  </si>
  <si>
    <t>Fair Value Measurements</t>
  </si>
  <si>
    <t>Fair Value Measurements [Abstract]</t>
  </si>
  <si>
    <t>4. Fair Value Measurements The change in the fair value of our auction rate securities was recorded as a component of other comprehensive (loss) income in accordance with ASC 320 Investments – Debt and Equity Securities in 2013. We also record the contingent consideration liability resulting from the Molecular Insight acquisition at fair value in accordance with ASC 820-10-50. The following tables present our money market funds, included in cash and cash equivalents, and contingent consideration liability measured at fair value on a recurring basis as of the dates indicated, classified by valuation hierarchy: Fair Value Measurements at December 31, 2015 Balance at December 31, 2015 Quoted Prices in Active Markets for Identical Assets (Level 1) Significant Other Observable Inputs (Level 2) Significant Unobservable Inputs (Level 3) Assets: Money market funds $ 62,855 $ 62,855 $ - $ - Total Assets $ 62,855 $ 62,855 $ - $ - Liability: Contingent consideration $ 18,800 $ - $ - $ 18,800 Total Liability $ 18,800 $ - $ - $ 18,800 Fair Value Measurements at December 31, 2014 Balance at December 31, 2014 Quoted Prices in Active Markets for Identical Assets (Level 1) Significant Other Observable Inputs (Level 2) Significant Unobservable Inputs (Level 3) Assets: Money market funds $ 112,808 $ 112,808 $ - $ - Total Assets $ 112,808 $ 112,808 $ - $ - Liability: Contingent consideration $ 17,200 $ - $ - $ 17,200 Total Liability $ 17,200 $ - $ - $ 17,200 The estimated fair value of the contingent consideration liability of $18,800 as of December 31, 2015, represents future potential milestone payments to former Molecular Insight stockholders. The Company considers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The Company records the contingent consideration liability at fair value with changes in estimated fair values recorded in change in contingent consideration liability in the Consolidated Statements of Operations. The following tables present quantitative information pertaining to the December 31, 2015 and 2014 fair value measurements of the Level 3 inputs. The 2015 increase in the contingent consideration liability of $1,600 resulted primarily from a decrease in the discount period, a 0.2% increase in the risk-free rate and a 5% increase in asset volatility which affects the probability adjusted cash flow. Fair Value as of December 31, 2015 Valuation Technique Unobservable Input Range (Weighted Average) Contingent consideration liability: AZEDRA commercialization $ 2,500 Probability adjusted discounted cash flow model Probability of success 40% Period of milestone expected achievement 2018 Discount rate 10% 1404 commercialization $ 4,200 Probability adjusted discounted cash flow model Probability of success 59% Period of milestone expected achievement 2019 Discount rate 10% MIP-1095 commercialization $ 500 Probability adjusted discounted cash flow model Probability of success 19% Period of milestone expected achievement 2023 Discount rate 10% Net sales targets $ 11,600 Monte-Carlo simulation Probability of success 19% - 59% (37.4%) Period of milestone expected achievement 2019 – 2025 Discount rates (1) 12% / 3.5% Fair Value as of December 31, 2014 Valuation Technique Unobservable Input Range (Weighted Average) Contingent consideration liability: AZEDRA commercialization $ 2,300 Probability adjusted discounted cash flow model Probability of success 40% Period of milestone expected achievement 2018 Discount rate 10% 1404 commercialization $ 3,800 Probability adjusted discounted cash flow model Probability of success 59% Period of milestone expected achievement 2019 Discount rate 10% MIP-1095 commercialization $ 400 Probability adjusted discounted cash flow model Probability of success 19% Period of milestone expected achievement 2023 Discount rate 10% Net sales targets $ 10,700 Monte-Carlo simulation Probability of success 19% - 59% (37.4%) Period of milestone expected achievement 2019 - 2026 Discount rate (1) 12% / 3.5% (1) For those financial instruments with significant Level 3 inputs, the following table summarizes the activities for the periods indicated: Liability – Contingent Consideration Fair Value Measurements Using Significant Unobservable Inputs (Level 3) Description 2015 2014 Balance at beginning of period $ 17,200 $ 15,700 Fair value adjustment to contingent consideration included in net (loss) income 1,600 1,500 Balance at end of period $ 18,800 $ 17,200 Changes in unrealized gains or losses for the period included in earnings (or changes in net assets) for liabilities held at the end of the reporting period $ 1,600 $ 1,500 5. Accounts Receivable</t>
  </si>
  <si>
    <t>Accounts Receivable</t>
  </si>
  <si>
    <t>Accounts Receivable [Abstract]</t>
  </si>
  <si>
    <t xml:space="preserve">Our accounts receivable represent amounts due to Progenics from collaborators, royalties and the sales of research reagents, and as of December 31, 2015 and 2014, consisted of the following: 2015 2014 Collaborators $ 63 $ 14 Royalties 3,463 40 Other 27 65 3,553 119 Less, allowance for doubtful accounts (10 ) (10 ) Total $ 3,543 $ 109 </t>
  </si>
  <si>
    <t>Fixed Assets</t>
  </si>
  <si>
    <t>Fixed Assets [Abstract]</t>
  </si>
  <si>
    <t>6. Fixed Assets Fixed assets as of December 31, 2015 and 2014 consisted of the following: 2015 2014 Computer equipment $ 1,727 $ 1,784 Machinery and equipment 5,706 5,238 Furniture and fixtures 131 116 Leasehold improvements 5,027 5,027 Other 87 208 12,678 12,373 Less, accumulated depreciation and amortization (10,271 ) (9,821 ) Total $ 2,407 $ 2,552 At December 31, 2015 and 2014, $1.5 million and $1.8 million, respectively, of leasehold improvements, net were being amortized over periods of 6.4-10.8 years, under leases with terms through December 31, 2020.</t>
  </si>
  <si>
    <t>Accounts Payable and Accrued Expenses</t>
  </si>
  <si>
    <t>Accounts Payable and Accrued Expenses [Abstract]</t>
  </si>
  <si>
    <t xml:space="preserve">7. Accounts Payable and Accrued Expenses Accounts payable and accrued expenses as of December 31, 2015 and 2014, consisted of the following: 2015 2014 Accrued consulting and clinical trial costs $ 2,960 $ 2,662 Accrued payroll and related costs 1,845 1,722 Legal and professional fees 3,605 1,063 Accounts payable and other 452 1,040 Other 682 83 Total $ 9,544 $ 6,570 </t>
  </si>
  <si>
    <t>Restructuring</t>
  </si>
  <si>
    <t>Restructuring [Abstract]</t>
  </si>
  <si>
    <t xml:space="preserve">8. Restructuring We incurred a $0.4 million headcount reduction restructuring obligation in the first quarter of 2014, which was fully paid as of the end of the third quarter 2014. A first quarter 2013 headcount reduction resulted in a $1.5 million restructuring obligation paid that year. During the second quarter of 2013, we incurred other exit and contract termination costs, including in connection with termination of a Molecular facilities lease ($0.9 million) and amendment and consolidation of the Company's facilities lease ($0.5 million). Activity in the restructuring accrual, which is included in accounts payable and accrued expenses in our Consolidated Balance Sheets, and in research and development and general and administrative expenses in the Consolidated Statements of Operations, is specified below. Severance and Related Benefits Other Exit Costs Contract Termination Costs Total Restructuring Accrual Balance at December 31, 2012 $ 813 $ - $ - $ 813 Additions, net 1,492 15 1,359 2,866 Payments (2,305 ) (15 ) (1,359 ) (3,679 ) Balance at December 31, 2013 - - - - Additions, net 359 - - 359 Payments (359 ) - - (359 ) Balance at December 31, 2014 and 2015 $ - $ - $ - $ - </t>
  </si>
  <si>
    <t>Stockholders' Equity</t>
  </si>
  <si>
    <t>Stockholders' Equity [Abstract]</t>
  </si>
  <si>
    <t>9. Stockholders' Equity We are authorized to issue 160.0 million shares of Common Stock, par value $.0013, and 20.0 million shares of preferred stock, par value $.001. The Board of Directors has the authority to issue common and preferred shares, in series, with rights and privileges as determined by the Board of Directors. In the first quarter of 2014 we raised $37,459 in an underwritten public offering of 8,750 shares of common stock, and entered into an agreement with an investment bank under which we may sell from time to time up to $50,000 of our stock. In July 2013 we completed a public offering of 9,775 shares of common stock, with net proceeds of approximately $40,078.</t>
  </si>
  <si>
    <t>Commitments and Contingencies</t>
  </si>
  <si>
    <t>Commitments and Contingencies [Abstract]</t>
  </si>
  <si>
    <t>10. Commitments and Contingencies a. Operating Leases At December 31, 2015, we leased laboratory and office space in Tarrytown, New York, pursuant to lease agreements expiring in December 2020 (subject to an early termination right), and additional office space in Lund, Sweden. On December 31, 2015, in connection with its decision to relocate its headquarters, the Company entered into a lease for office space located in New York City expiring on September 30, 2030. The Company intends to use the leased premises as its headquarters and expects the lease term to commence in the second half of 2016. Rental payments are recognized as rent expense on a straight-line basis over the term of the lease. In addition to rents due under these agreements, we are obligated to pay additional facilities charges, including utilities, taxes and operating expenses. As of December 31, 2015, future minimum annual payments under all operating lease agreements are as follows: Years ending December 31, Minimum Annual Payments 2016 $ 2,024 2017 3,825 2018 3,907 2019 3,901 2020 3,987 Thereafter 22,567 Total $ 40,211 Rental expense totaled approximately $1,864, $1,864 and $3,548 for 2015, 2014 and 2013, respectively. For 2015, 2014 and 2013, amounts paid exceeded rent expense by $49, $3 and $164, respectively, due to the recognition of lease incentives. Additional facility charges, including utilities, taxes and operating expenses, for 2015, 2014 and 2013 were approximately $2,456, $2,117 and $2,330, respectively. b. Licensing, Service and Supply Agreements Progenics and its subsidiaries have entered into intellectual property-based license and service agreements in connection with product development programs, and have incurred milestone, license and sublicense fees and supply costs, included in research and development expenses, totaling approximately $388, $498 and $567 during the last three years, respectively. Paid from inception/acquisition to December 31, 2015 Future (1) Commitments Terms Seattle Genetics, Inc. $ 4,601 $ 13,800 Milestone and periodic maintenance payments to use ADC technology to link chemotherapeutic agents to monoclonal antibodies that target prostate specific membrane antigen. ADC technology is based in part on technology licensed by SGI from third parties. Amgen Fremont, Inc. (formerly Abgenix) 1,350 5,750 Milestones and royalties to use XenoMouse ® Former member of PSMA LLC 353 52,188 Annual minimum royalty payments and milestones to use technology related to PSMA. University of Zurich and the Paul Scherrer Institute 270 1,070 Annual maintenance and license fee payments, milestones and royalties in respect of licensed technology related to 1404. University of Western Ontario 27 274 Annual minimum royalty, administration and milestone payments in respect of licensed technology related to AZEDRA. Johns Hopkins University Technology 150 2,760 Annual minimum royalty payments and milestones to use technology related to PyL. (1) In addition, we are planning to out-license or terminate non-germane Molecular Insight licenses and service agreements, as to which we have paid $251 through December 31, 2015, and have future commitments of $14,375, subject to occurrence of future milestones or events. c. Consulting Agreements As part of our research and development efforts, we have from time to time entered into consulting agreements with external scientific specialists. These agreements contain various terms and provisions, including fees to be paid by us and royalties, in the event of future sales, and milestone payments, upon achievement of defined events, payable by us. Certain of these scientists are advisors to Progenics, and some have purchased our Common Stock or received stock options which are subject to vesting provisions. We have recognized expenses with regard to the consulting agreements of $54, $67 and $39 for 2015, 2014 and 2013, respectively. Those expenses include the fair value of stock options granted during 2013, of approximately $6, $17 and $7 for 2015, 2014 and 2013, respectively. Such amounts of fair value are included in research and development expense for each year presented (see Note 11). d. Related Party Agreement In December 2012, Progenics entered into a financial advisory agreement with MTS Health Partners, L.P., of which the Company's Board Chair is a Senior Managing Director and partner, whereby, in 2013, MTS received monthly retainers totaling $55 during the term of the agreement and $300 for MTS' services in connection with the Molecular Insight acquisition. This agreement was terminated in June 2013. e. Legal Proceedings Progenics is a party to a proceeding brought by a former employee on November 2, 2010 in the U.S. District Court for the Southern District of New York, complaining that Progenics had violated the anti-retaliation provisions of the federal Sarbanes-Oxley law by terminating the former employee. The former employee seeks reinstatement of his employment, compensatory damages and certain costs and fees associated with the litigation. In July 2013, the federal District Court hearing the case issued an order denying our motion for summary judgment dismissing the former employee's complaint. The case went to trial in July 2015 and on July 31, 2015 the jury awarded the former employee approximately $1.66 million in compensatory damages (held in escrow by the District Court as restricted cash and recorded in other current assets) primarily consisting of salary the former employee would have received during the period from his termination to the date of the verdict. We have accrued an amount in connection with this matter which we believe is probable and estimable. Certain ancillary matters in the case, including the former employee's claims for additional compensation, pre-judgment interest and the awarding of attorneys' fees, remain subject to dispute. Given that there are matters yet to be decided and an estimate of the additional exposure, if any, has yet to be determined there is a reasonable possibility that additional losses may be incurred. Progenics has moved for a new trial or, in the alternative, for remittitur and continues to assess the verdict and its options in the case, including a potential appeal. In July 2015, Progenics was named as a defendant in a complaint brought by Lonza Sales AG ("Lonza") in the U.S. District Court for the District of Delaware arising from a multi-product license agreement entered into by Progenics and Lonza in April 2010. The complaint alleged that Progenics breached the multi-product license agreement and misappropriated trade secrets in connection with Progenics' sale of certain assets relating to the PRO 140 product to a third party, and sought unspecified damages and injunctive relief. On November 3, 2015, the District Court of Delaware denied Progenics' motion to dismiss the case. On November 17, 2015, Progenics answered Lonza's complaint and brought certain counterclaims against Lonza. On February 9, 2016, Progenics and Lonza agreed to settle and release their respective claims and to dismiss the litigation and, on February 19, 2016, the case was dismissed by the United States District Court for the District of Delaware. Other than the granting of the mutual releases, no consideration or damages were paid by either party to the other in connection with the settlement of the litigation. On October 7, 2015 Progenics, Valeant and Wyeth LLC received notification of a Paragraph IV certification for certain patents for RELISTOR ® On October 28, 2015, Progenics, Valeant and Wyeth LLC (Valeant's predecessor as licensee of RELISTOR) received a second notification of a Paragraph IV certification with respect to the same patents for RELISTOR subcutaneous injection from Actavis LLC as a result of Actavis LLC's filing of an ANDA with the FDA, also challenging these patents and seeking to obtain approval to market a generic version of RELISTOR subcutaneous injection before some or all of these patents expire. In accordance with the Drug Price Competition and Patent Term Restoration Act (commonly referred to as the Hatch-Waxman Act), Progenics and Valeant timely commenced litigation against each of these ANDA filers in order to obtain an automatic stay of FDA approval of the ANDA until the earlier of (i) 30 months from receipt of the notice or (ii) a District Court decision finding that the identified patents are invalid, unenforceable or not infringed. In addition to the above described ANDA notifications, in October 2015 Progenics received notices of opposition to three European patents relating to methylnaltrexone. The oppositions were filed separately by each of Actavis Group PTC ehf. and Fresenius Kabi Deutschland GmbH. Each of the above-described proceedings is in its early stages and Progenics and Valeant continue to cooperate closely to vigorously defend and enforce RELISTOR intellectual property rights. Pursuant to the RELISTOR license agreement between Progenics and Valeant, Valeant has the first right to enforce the intellectual property rights at issue and is responsible for the costs of such enforcement. Progenics and its affiliates are or may be from time to tim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 In the third quarter of 2014, Progenics and Ono, its former licensee of RELISTOR in Japan, settled all claims between them relating to an arbitration commenced by Progenics in 2013, the parties' October 2008 License Agreement and the former licensee's development and commercialization of the drug. In connection therewith, the parties exchanged mutual releases and the former licensee paid Progenics $7.25 million, which was recorded as other operating income.</t>
  </si>
  <si>
    <t>Share-Based Payment Arrangements</t>
  </si>
  <si>
    <t>Share-Based Payment Arrangements [Abstract]</t>
  </si>
  <si>
    <t xml:space="preserve">11. Share-Based Payment Arrangements Our share-based compensation to employees includes non-qualified stock options, restricted stock and shares issued under our Purchase Plans, which are compensatory under ASC 718 Compensation – Stock Compensation. We account for share-based compensation to non-employees, including non-qualified stock options and restricted stock, in accordance with ASC 505 Equity. Compensation cost for share-based awards will be recognized in our financial statements over the related requisite service periods usually the vesting periods for awards with a service condition. We have made an accounting policy decision to use the straight-line method of attribution of compensation expense, under which the grant date fair value of share-based awards will be recognized on a straight-line basis over the total requisite service period for the total award. We have adopted two stock incentive plans, the 1996 Amended Stock Incentive Plan (terminated in 2006) and the 2005 Stock Incentive Plan. Under these Plans as amended, up to 5,000 and 11,450 shares of common stock, respectively, have been reserved for the issuance of awards to employees, consultants, directors and other individuals who render services to Progenics (collectively, Awardees). The Plans contain anti-dilution provisions in the event of a stock split, stock dividend or other capital adjustment as defined. Each Plan provides for the Board or Committee to grant to Awardees stock options, stock appreciation rights, restricted stock, performance awards or phantom stock, as defined (collectively, Awards). The Committee is also authorized to determine the term and vesting of each Award and the Committee may in its discretion accelerate the vesting of an Award at any time. Stock options granted under the Plans generally vest pro rata over three to five years and have terms of ten years. Restricted stock issued under either Plan generally vested annually over three to five years, unless specified otherwise by the Committee. The exercise price of outstanding non-qualified stock options is usually equal to the fair value of our common stock on the date of grant. The exercise price of non-qualified stock options granted from the 2005 Plan and incentive stock options (ISO) granted from the Plans may not be lower than the fair value of our common stock on the dates of grant. At December 31, 2015, 2014 and 2013, all outstanding stock options were non-qualified options. The 2005 Plan will terminate on March 25, 2024; options granted before termination of the Plans will continue under the respective Plans until exercised, cancelled or expired. We apply a forfeiture rate to the number of unvested awards in each reporting period in order to estimate the number of awards that are expected to vest. Estimated forfeiture rates are based upon historical data on vesting behavior of employees. We adjust the total amount of compensation cost recognized for each award, in the period in which each award vests, to reflect the actual forfeitures related to that award. Changes in our estimated forfeiture rate will result in changes in the rate at which compensation cost for an award is recognized over its vesting period. Under ASC 718 Compensation – Stock Compensation, the fair value of each non-qualified stock option award is estimated on the date of grant using the Black-Scholes option pricing model, which requires input assumptions noted in the following table. Ranges of assumptions for inputs are disclosed where the value of such assumptions varied during the related period. Historical volatilities are based upon daily quoted market prices of our common stock on The NASDAQ Stock Market LLC over a period equal to the expected term of the related equity instruments. We rely only on historical volatility since it provides the most reliable indication of future volatility. Future volatility is expected to be consistent with historical; historical volatility is calculated using a simple average calculation; historical data is available for the length of the option's expected term and a sufficient number of price observations are used consistently. Since our stock options are not traded on a public market, we do not use implied volatility. For 2015, 2014 and 2013 our expected term was calculated based upon historical data related to exercise and post-termination cancellation activity; accordingly, for grants issued to employees and directors and officers, we are using expected terms of 5.3 and 7.4 years, 5.3 and 7.5 years and 5.3 and 7.4 years, respectively. The expected term for options granted to non-employees was also calculated separately from stock options granted to employees and directors and officers and was ten years, which is the contractual term of those options. We have never paid dividends and do not expect to pay dividends in the future. Therefore, our dividend rate is zero. The risk-free rate for periods within the expected term of the options is based on the U.S. Treasury yield curve in effect at the time of grant. The following table presents assumptions used in computing the fair value of option grants during 2015, 2014 and 2013: 2015 2014 2013 Expected volatility 74 % – 84% 74 % – 84% 73 % – 90% Expected dividends Zero Zero Zero Expected term (years) 5.3 – 7.4 5.3 – 7.5 5.3 – 10 Weighted average expected term (years) 6.04 5.93 5.96 Risk-free rate 1.64 % – 2.35% 1.64 % – 2.42% 0.76 % – 2.83% A summary of option activity under the Plans as of December 31, 2015 and changes during the year then ended is presented below: Options Shares Weighted Average Exercise Price Weighted Average Remaining Contractual Term (Yr.) Aggregate Intrinsic Value Outstanding at January 1, 2015 5,418 $ 9.96 Granted 1,127 6.88 Exercised (313 ) 5.54 Forfeited (433 ) 5.76 Expired (665 ) 16.63 Outstanding at December 31, 2015 5,134 $ 9.05 5.69 $ 2,424 Exercisable at December 31, 2015 3,896 $ 9.97 4.70 $ 1,765 The weighted average grant-date fair value of options granted under the Plans during 2015, 2014 and 2013 was $5.02, $3.41 and $3.74, respectively. The total intrinsic value of options exercised during 2015, 2014 and 2013 was $465, $102 and $11, respectively. The options granted under the Plans, described above, include non-qualified stock options granted to our former CEO on July 3, 2006. For the 2006 award, the requisite service period is the shortest of the explicit or implied service periods and the explicit service period for this award is nine years and 11 months from the grant date. At December 31, 2015, the estimated requisite service period for the 2006 award was 0.5 years. For 2015, 2014 and 2013, the total compensation expense recognized for the performance-based options was $0.1 million, $0.1 million and $0.1 million, respectively. The total compensation expense of shares, granted to both employees and non-employees, under all of our share-based payment arrangements that was recognized in operations during 2015, 2014 and 2013 was: 2015 2014 2013 Recognized as: Research and Development $ 1,099 $ 1,843 $ 2,012 General and Administrative 1,849 1,680 1,534 Total $ 2,948 $ 3,523 $ 3,546 No tax benefit was recognized related to such compensation cost because of the Company's net operating losses and the related deferred tax assets were fully offset by valuation allowance. Accordingly, no amounts related to windfall tax benefits have been reported in cash flows from operations or cash flows from financing activities for the periods presented. As of December 31, 2015, there was $4.1 million of total unrecognized compensation costs related to non-vested stock options under the 1996 and 2005 Plans. Those costs are expected to be recognized over a weighted average period of 3 years. Cash received from exercises under all share-based payment arrangements for 2015 was $1.7 million. We issue new shares of our common stock upon share option exercises. </t>
  </si>
  <si>
    <t>Employee Savings Plan</t>
  </si>
  <si>
    <t>Employee Savings Plan [Abstract]</t>
  </si>
  <si>
    <t>12. Employee Savings Plan The terms of the amended and restated Progenics Pharmaceuticals 401(k) Plan (the Amended Plan), among other things, allow eligible employees to participate in the Amended Plan by electing to contribute to the Amended Plan a percentage of their compensation to be set aside to pay their future retirement benefits. We matched 50% of employee contributions equal to 1%-10% of compensation during the year ended December 31, 2015 and 50% of employee contributions equal to 5%-8% of compensation during the two years ended December 31, 2014, made by eligible employees to the Amended Plan (the Matching Contribution). In addition, we may also make a discretionary contribution each year on behalf of all participants who are non-highly compensated employees. We made Matching Contributions of approximately $327, $276 and $330 to the Amended Plan for 2015, 2014 and 2013, respectively. No discretionary contributions were made during those years.</t>
  </si>
  <si>
    <t>Income Taxes</t>
  </si>
  <si>
    <t>Income Taxes [Abstract]</t>
  </si>
  <si>
    <t>13. Income Taxes We account for income taxes using the liability method in accordance with ASC 740 Income Taxes. Deferred income taxes reflect the net tax effects of temporary differences between the carrying amounts of assets and liabilities for financial reporting purposes and the amounts used for income tax purposes. There is no provision or benefit for federal or state income taxes for 2015, 2014 and 2013, other than $133, $989 and $362 income tax benefit in 2015, 2014 and 2013, respectively, resulting from the change in the temporary difference between carrying amounts of in-process research and development assets for financial reporting purposes and the amounts used for income tax purposes. We have completed calculations through July 15, 2014, under Internal Revenue Code Section 382, the results of which indicate that past ownership changes will limit annual utilization of NOLs in the future. Ownership changes subsequent to July 15, 2014, may further limit the future utilization of net operating loss and tax credit carry-forwards as defined by the federal and state tax codes. Deferred tax assets and liabilities as of December 31, 2015 and 2014, consisted of the following: 2015 2014 Deferred tax assets: Depreciation and amortization $ 2,215 $ 5,770 R&amp;E tax credit carry-forwards 19,284 18,612 NYS investment tax credit carry-forwards 1,087 1,090 AMT credit carry-forwards 211 211 Net operating loss carry-forwards 226,639 205,792 Capitalized research and development expenditures 15,149 20,280 Stock compensation 12,250 13,848 Other items 2,562 - Total gross deferred tax assets 279,397 265,603 Less: Valuation allowance (279,397 ) (265,603 ) Deferred tax assets - - Deferred tax liability (11,199 ) (11,332 ) Net deferred tax liability $ (11,199 ) $ (11,332 ) We maintain a full valuation allowance on deferred tax assets considering our history of taxable losses and the uncertainty regarding our ability to generate sufficient taxable income in the future to utilize these deferred tax assets. For 2015, 2014 and 2013, we incurred net losses for tax purposes. We recognized a full tax valuation against deferred tax assets at December 31, 2015 and 2014. In 2015 and 2014 we recognized deferred income tax liabilities of $11,199 and $11,332, respectively, to reflect the net tax effects of temporary differences between the carrying amounts of in process research and development assets for financial reporting purposes and the amounts used for income tax purposes. The following is a reconciliation of income taxes computed at the Federal statutory income tax rate to the actual effective income tax provision during 2015, 2014 and 2013: 2015 2014 2013 U.S. Federal statutory rate 34.0% 34.0% 34.0% State income taxes, net of Federal benefit 4.8 8.0 5.4 Foreign rate differential (0.1) - - Research and experimental tax credit 1.7 (16.0) 3.8 Effect of federal and state tax rate changes (4.8) 1.6 (8.7) Permanent differences (1.4) 15.1 0.1 Stock option shortfalls (6.1) 38.1 (3.8) New York NOL adjustment 3.8 - - Change in valuation allowance (31.6) (109.6) (30.0) Income tax benefit 0.3% (28.8)% 0.8% As of December 31, 2015, we had available, for tax return purposes, unused federal NOLs of approximately $606.4 million, which will expire in various years from 2018 to 2035, $18.2 million of which were generated from deductions post January 1, 2006 that, when realized, will reduce taxes payable and will increase paid-in-capital and are not reflected in our deferred tax assets above. Additionally, $11.0 million of the valuation allowance relates to NOLs attributable to excess tax deductions for equity compensation pre January 1, 2006. When realized this will also be reflected as an increase to paid-in-capital. Also, we had available, for tax return purposes, unused state NOLs of approximately $554.8 million, which will expire in various years from 2030 to 2035. We have reviewed our nexus in various tax jurisdictions and our tax positions related to all open tax years for events that could change the status of our ASC 740 Income Taxes liability, if any, or require an additional liability to be recorded. We have not, as of yet, conducted a study of our research and experimental credit carry-forwards. Such a study might result in an adjustment to our research and experimental credit carry-forwards, but until a study is completed and any adjustment is known, no amounts are being presented as an uncertain tax position under ASC 740-10 except for uncertain tax positions acquired in connection with the Molecular Insight acquisition. A full valuation allowance has been provided against the Company's research and experimental credits and, if an adjustment is required, this adjustment would be offset by an adjustment to the valuation allowance. Thus, there would be no impact to the statements of operations and comprehensive loss if an adjustment was required. As of December 31, 2015, we are subject to federal, foreign and state income tax. Open tax years relate to years in which unused net operating losses were generated or, if used, for which the statute of limitation for examination by taxing authorities has not expired. Our open tax years extend back to 1997. No amounts of interest or penalties were recognized in our Consolidated Statements of Operations or Consolidated Balance Sheets as of and for the years ended December 31, 2015, 2014 and 2013. Our research and experimental (R&amp;E) tax credit carry-forwards of approximately $20.0 million at December 31, 2015 expire in various years from 2018 to 2035. As of December 31, 2015 and 2014, we have not recognized any liability for uncertain tax positions, because of our full valuation allowance. We will recognize interest and penalties related to these positions, should such costs be assessed. The recognition of unrecognized tax benefits would not affect our effective tax rate because the tax benefit would be offset by an increase in our valuation allowance. The following is a tabular reconciliation of the total amounts of unrecognized tax benefits for the years ended December 31, 2015 and 2014. 2015 2014 Beginning uncertain tax benefits $ 2,661 $ 2,661 Current year - increases - - Current year - decreases - - Settlements - - Expired statuses - - Ending uncertain tax benefits $ 2,661 $ 2,661</t>
  </si>
  <si>
    <t>Net Income (Loss) Per Share</t>
  </si>
  <si>
    <t>Net Income (Loss) Per Share [Abstract]</t>
  </si>
  <si>
    <t xml:space="preserve">14. Net (Loss) Income Per Share Our basic net (loss) income per share amounts have been computed by dividing net (loss) income attributable to Progenics by the weighted-average number of common shares outstanding during the period. For 2015 and 2013, we reported net losses and, therefore, potential common shares were not included since such inclusion would have been anti-dilutive. As a result, basic and diluted EPS are the same for the 2015 and 2013 periods. For 2014, we reported net income, and the computation of diluted earnings per share is based upon the weighted-average number of our common shares and dilutive effect, determined using the treasury stock method. In applying the treasury stock method for the calculation of diluted EPS, amounts of unrecognized compensation expense and windfall tax benefits are required to be included in the assumed proceeds in the denominator of the diluted EPS calculation unless they are anti-dilutive. In periods where shares to be issued upon the assumed conversion of the contingent consideration liability have an anti-dilutive effect on the calculation of diluted earnings per share, these shares are excluded from the calculation. We have made an accounting policy decision to calculate windfall tax benefits/shortfalls, for purposes of diluted EPS calculation, excluding the impact of deferred tax assets. This policy decision will apply when we have net income and windfall tax benefits/shortfalls are realizable. The calculations of net (loss) income per share, basic and diluted, are as follows: Net (Loss) Income Attributable to Progenics (Numerator) Weighted Average Common Shares (Denominator) Per Share Amount 2015: Basic and diluted $ (39,112 ) 69,716 $ (0.56 ) 2014: Basic $ 4,410 68,185 $ 0.06 Dilutive effect of contingent consideration liability - - Dilutive effect of stock options - 58 Diluted $ 4,410 68,243 $ 0.06 2013: Basic and diluted $ (42,572 ) 55,798 $ (0.76 ) During 2015, 2014 and 2013, anti-dilutive common shares excluded from diluted per share amounts consist of the following: 2015 2014 2013 Weighted Average Number Weighted Average Exercise Price Weighted Average Number Weighted Average Exercise Price Weighted Average Number Weighted Average Exercise Price Options 6,381 $ 9.70 5,036 $ 10.56 5,969 $ 11.54 Contingent consideration liability 2,827 3,457 3,544 Total 9,208 8,493 9,513 </t>
  </si>
  <si>
    <t>Unaudited Quarterly Results (unaudited)</t>
  </si>
  <si>
    <t>Unaudited Quarterly Results (unaudited) [Abstract]</t>
  </si>
  <si>
    <t>15. Unaudited Quarterly Results (unaudited) Summarized quarterly financial data during 2015 and 2014 are as follows: 2015 Quarter Ended March 31 June 30 September 30 December 31 Revenues (1) $ 248 $ 1,937 $ 1,396 $ 5,095 Net loss (10,254 ) (11,697 ) (10,014 ) (7,154 ) Net loss attributable to noncontrolling interests - - - (7 ) Net loss attributable to Progenics (10,254 ) (11,697 ) (10,014 ) (7,147 ) Net loss per share attributable to Progenics - basic (0.15 ) (0.17 ) (0.14 ) (0.10 ) Net loss per share attributable to Progenics - diluted (0.15 ) (0.17 ) (0.14 ) (0.10 ) 2014 Quarter Ended March 31 June 30 September 30 December 31 Revenues (losses) (2) $ 1,815 $ 1,477 $ 41,656 $ (571 ) Net (loss) income (9,313 ) (11,073 ) 36,975 (12,179 ) Net (loss) income per share - basic (0.15 ) (0.17 ) 0.53 (0.18 ) Net (loss) income per share - diluted (0.15 ) (0.17 ) 0.51 (0.18 ) _______________ (1) Revenues in the fourth quarter of 2015 include $1.5 million milestone revenue from CytoDyn. (2) Revenues in the first and third quarters of 2014 include $1.0 million milestone revenue from Fuji and $40.0 million milestone revenue from Valeant, respectively. Valeant reported sales deductions in excess of gross sales resulting in a royalty loss from net RELISTOR losses during the fourth quarter of 2014, leading us to recognize an accrued royalty loss liability owed to Valeant.</t>
  </si>
  <si>
    <t>Schedule II - Valuation and Qualifying Accounts</t>
  </si>
  <si>
    <t>Schedule II - Valuation and Qualifying Accounts [Abstract]</t>
  </si>
  <si>
    <t>Schedule II - Valuation and Qualifying Accounts [Text Block]</t>
  </si>
  <si>
    <t>Table of Contents SCHEDULE II – VALUATION AND QUALIFYING ACCOUNTS Allowance for Doubtful Accounts Year ended December 31, Beginning Balance Additions Charged to General and Administrative Expenses Deductions Accounts Written Off During Period Ending Balance (in thousands) 2015 $ 10 $ - $ - $ 10 2014 $ 7 $ 3 $ - $ 10</t>
  </si>
  <si>
    <t>Summary of Significant Accounting Policies (Policies)</t>
  </si>
  <si>
    <t>Basis of Presentation</t>
  </si>
  <si>
    <t>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the Company evaluates its estimates, including but not limited to those related to collectability of receivables, intangible assets and contingencies. As additional information becomes available or actual amounts become determinable, the recorded estimates are revised and reflected in the operating results. Actual results could differ from those estimates. Certain expense amounts have been combined in prior periods' financial statements to conform to the current year presentation.</t>
  </si>
  <si>
    <t>Consolidation</t>
  </si>
  <si>
    <t>Consolidation The consolidated financial statements include the accounts of Progenics and its wholly-owned and controlled subsidiaries as of and for the years ended December 31, 2015, 2014 and 2013. Consolidation of a subsidiary begins when Progenics obtains control over the subsidiary and ceases when Progenics loses control of the subsidiary. Assets, liabilities, income and expenses of a subsidiary acquired or disposed during the year are included in the consolidated financial statements from the date Progenics gains control until the date Progenics ceases to control the subsidiary. Profit or loss and each component of Other Comprehensive Income are attributed to the equity holders of Progenics and to the noncontrolling interests. All significant intercompany balances and transactions have been eliminated in consolidation. A change in the ownership interest of a subsidiary, without a loss of control, is accounted for as an equity transaction.</t>
  </si>
  <si>
    <t>Revenue Recognition</t>
  </si>
  <si>
    <t>Revenue Recognition We recognize revenue from all sources based on the provisions of the SEC's Staff Accounting Bulletin (SAB) No. 104 (SAB 104)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A separate update to ASC 605 provides guidance on the criteria that should be met when determining whether the milestone method of revenue recognition is appropriate. 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related performance obligations. Reimbursement of costs is recognized as revenue provided the provisions of ASC 605 are met, the amounts are determinable and collection of the related receivable is reasonably assured. Amounts received prior to satisfying the above revenue recognition criteria are recorded as deferred revenue. Amounts not expected to be recognized within one year of the balance sheet date are classified as long-term. Royalty revenue is recognized in the period the sales occur, provided the royalty amounts are fixed or determinable, collection of the related receivable is reasonably assured and we have no remaining performance obligations under the arrangement providing for the royalty. Royalty loss is recognized based upon reported sales deductions in excess of gross sales resulting in net sales (losses) and is recognized in the period net sales (losses) occur. Royalty loss is classified in royalty income in the consolidated statements of operations and the related accrued royalty loss liability is classified in accounts payable and accrued expenses in the consolidated balance sheets. During the past three years, we also recognized revenue from sales of research reagents and during 2013 from government research grants, awarded to us by the National Institutes of Health (NIH), which we used in proprietary research programs. NIH grant revenue is recognized as efforts are expended and as related program costs are incurred. We performed work under the NIH grants on a best-effort basis. In January 2016, Valeant entered into a distribution agreement with Swedish Orphan Biovitrum AB (publ), also known as Sobi, for RELISTOR in Western Europe, Russia, Greece. During the fourth quarter of 2015 we recognized $1.5 million milestone revenue under our agreement with CytoDyn Inc. as a result of CytoDyn dosing of the first patient in its Phase 3 clinical trial of PRO 140. We are eligible for future milestone and royalty payments. During 2014 we recognized $40.0 million milestone revenue from Valeant upon U.S. marketing approval for subcutaneous RELISTOR in non-cancer pain patients and $1.0 million milestone revenue from FUJIFILM RI Pharma ("Fuji") upon execution of the first contract by Fuji with an investigation site for a Phase 1 trial of 1404 in Japan. During the third quarter of 2014, Valeant entered into an agreement with Lupin Limited for distribution of RELISTOR in Canada. To date, we did not recognize any revenue related to this agreement, since terms of the Valeant and Progenics negotiations were not fixed and determinable.</t>
  </si>
  <si>
    <t>Research and Development Expenses</t>
  </si>
  <si>
    <t>Research and Development Expenses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the full cost of manufacturing drug for use in research, pre-clinical development and clinical trials. All costs associated with research and development are expensed as incurred. 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t>
  </si>
  <si>
    <t>Use of Estimates</t>
  </si>
  <si>
    <t xml:space="preserve">Use of Estimates Significant estimates include useful lives of fixed assets, the periods over which certain revenues and expenses will be recognized, including collaboration revenue recognized from non-refundable up-front licensing payments and expense recognition of certain clinical trial costs which are included in research and development expenses, the amount of non-cash compensation costs related to share-based payments to employees and non-employees and the periods over which those costs are expensed, the likelihood of realization of deferred tax assets and the assumptions used in the valuations of in-process research and development and contingent consideration liability. </t>
  </si>
  <si>
    <t>Patents</t>
  </si>
  <si>
    <t>Patents As a result of research and development efforts conducted by us, we have applied, or are applying, for a number of patents to protect proprietary inventions. All costs associated with patents are expensed as incurred.</t>
  </si>
  <si>
    <t>Net (Loss) Income Per Share We prepare earnings per share (EPS) data in accordance with ASC 260 Earnings Per Share. Basic net (loss) income per share amounts have been computed by dividing net (loss) income attributable to Progenics by the weighted-average number of common shares outstanding during the period. For 2015 and 2013, we reported net losses and, therefore, potential common shares, amounts of unrecognized compensation expense and windfall tax benefits have been excluded from diluted net loss per share since they would be anti-dilutive. For 2014, we reported net income, and the computation of diluted earnings per share is based upon the weighted-average number of our common shares and dilutive effect, determined using the treasury stock method, of potential common shares outstanding including amounts of unrecognized compensation expense. In periods where shares to be issued upon the assumed conversion of the contingent consideration liability have an anti-dilutive effect on the calculation of diluted earnings per share, these shares are excluded from the calculation.</t>
  </si>
  <si>
    <t>Concentrations of Credit Risk</t>
  </si>
  <si>
    <t>Concentrations of Credit Risk Financial instruments which potentially subject Progenics to concentrations of risk consist principally of cash, cash equivalents, auction rate securities and receivables. We invest our excess cash in money market funds. We have established guidelines that relate to credit quality, diversification and maturity and that limit exposure to any one issue of securities. We hold no collateral for these financial instruments.</t>
  </si>
  <si>
    <t>Cash and Cash Equivalents</t>
  </si>
  <si>
    <t>Cash and Cash Equivalents We consider all highly liquid investments which have maturities of three months or less, when acquired, to be cash equivalents. The carrying amount reported in the balance sheet for cash and cash equivalents approximates its fair value. Cash and cash equivalents subject us to concentrations of credit risk. At December 31, 2015 and 2014, we have invested approximately $62,855 and $112,808, respectively, in cash equivalents in the form of money market funds with one major investment company and held approximately $11,248 and $6,494, respectively, in three commercial banks.</t>
  </si>
  <si>
    <t>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which at December 31, 2015 and 2014 was $10 and $10, respectively.</t>
  </si>
  <si>
    <t>Auction Rate Securities</t>
  </si>
  <si>
    <t>Auction Rate Securities In accordance with ASC 320 Investments – Debt and Equity Securities, investments are classified as available-for-sale. Available-for-sale securities are carried at fair value, with the unrealized gains and losses reported in comprehensive income (loss). The amortized cost of debt securities is adjusted for amortization of premiums and accretion of discounts to maturity. Such amortization is included in interest income or expense. Realized gains and losses and declines in value judged to be other-than-temporary, if any, on available-for-sale securities are included in other income or expense. In computing realized gains and losses, we compute the cost of its investments on a specific identification basis. Such cost includes the direct costs to acquire the securities, adjusted for the amortization of any discount or premium. The fair value of auction rate securities has been estimated based on a three-level hierarchy for fair value measurements. Interest and dividends on securities classified as available-for-sale are included in interest income. During the fourth quarter of 2014, all of the $2,208 auction rate securities remaining at December 31, 2013 were redeemed at par. Valuation of securities is subject to uncertainties that are difficult to predict, such as changes to credit ratings of the securities and/or the underlying assets supporting them, default rates applicable to the underlying assets, underlying collateral value, discount rates, counterparty risk, ongoing strength and quality of market credit and liquidity and general economic and market conditions. The valuation of the auction rate securities we held was based on an internal analysis of timing of expected future successful auctions, collateralization of underlying assets of the security and credit quality of the security. Due to the settlement of auction rate securities at par in the fourth quarter of 2014, the temporary impairment amount decreased $192.</t>
  </si>
  <si>
    <t>In-Process Research and Development and Goodwill</t>
  </si>
  <si>
    <t>In-Process Research and Development, Other Identified Intangible Assets and Goodwill The fair values of in-process research and development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the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fair value of the reporting unit (the Company has determined that it has only one reporting unit for this purpose), calculated as the product of shares outstanding and the share price as of the end of a period, to its carrying value (for this purpose, the Company's total stockholders' equity). No goodwill impairment has been recognized as of December 31, 2015 or 2014.</t>
  </si>
  <si>
    <t>Fair Value Measurements In accordance with ASC 820 Fair Value Measurements and Disclosures, we use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We assign hierarchy levels to assets constituting our available-for-sale portfolio and to our contingent consideration liability arising from the Molecular Insight Pharmaceuticals, Inc. ("Molecular Insight") acquisition based on our assessment of the transparency and reliability of the inputs used in the valuation. ASC 820 defines the three hierarchy levels as: · Level 1 - Valuations based on unadjusted quoted market prices in active markets for identical securities. · Level 2 - Valuations based on observable inputs other than Level 1 prices, such as quoted prices for similar assets at the measurement date, quoted prices in markets that are not active or other inputs that are observable, either directly or indirectly. · Level 3 - Valuations based on unobservable inputs that are significant to the overall fair value measurement, which as noted above involve management judgment. Recurring Fair Value Measurements We believe the carrying amounts of the Company's cash equivalents, accounts receivable, other current assets, other assets and accounts payable and accrued expenses approximated their fair values as of December 31, 2015 and 2014. The fair value of the contingent consideration liability, consisting of future potential milestone payments related to the Molecular Insight acquisition was $18.8 million and $17.2 million as of December 31, 2015 and 2014, respectively. The fair value of the contingent consideration liability is categorized as a Level 3 instrument, as displayed in Note 4. The Company records the contingent consideration liability at fair value with changes in estimated fair values recorded in the Consolidated Statements of Operations. During 2015, we reassessed the fair value of the contingent consideration and recorded a $1.6 million increase, primarily due to decrease in discount period and an increase in the risk-free rate. The December 31, 2015 contingent consideration of $18.8 million results from probability adjusted discounted cash flows and Monte Carlo simulation models which include estimates of significant milestone payments to former Molecular Insight stockholders under the acquisition agreement ranging from 2019 to 2025 and risk adjusted discount rates of 10% and 3.5% for the milestone-based and net sales targets, respectively. During 2014, we reassessed the fair value of the contingent consideration and recorded a $1.5 million increase primarily due to higher probability of success for 1404, partially offset by a decrease due to lower projected revenues for MIP-1095. Nonrecurring Fair Value Measurements The Company's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recoverable we record an impairment charge in the Consolidated Statements of Operations. No impairments occurred for the year ended December 31, 2015. The company reassessed the value of the indefinite lived intangible assets and recorded a non-cash charge to earnings of $2,676 and $919 in 2014 and 2013, respectively. These impairments were the result of changes in the Level 3 assumptions as follows: the timing of beginning cash inflows from 2021 to 2024 and a decrease in discount rate from 20% to 13.5% for the MIP-1095 intangible asset, in addition to the third quarter 2014 and fourth quarter 2013 impairments of the ONALTA TM Other current assets are comprised of prepaid expenses, interest and other receivables of $5,639 and $2,515 at December 31, 2015 and 2014, respectively, which are expected to be settled within one year. Restricted cash, included in other assets, of $1,692 at December 31, 2015 and $157 at December 31, 2014 represents collateral for letters of credit securing lease obligations. We believe the carrying value of these assets approximates fair value and are considered Level 1 assets.</t>
  </si>
  <si>
    <t xml:space="preserve">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depreciated until the assets are placed in service. Expenditures for maintenance and repairs which do not materially extend the useful lives of the assets are charged to expense as incurred. The cost and accumulated depreciation of assets retired or sold are removed from the respective accounts and any gain or loss is recognized in operations. The estimated useful lives of fixed assets are as follows: Computer equipment 3 years Machinery and equipment 5-7 years Furniture and fixtures 5 years Leasehold improvements Earlier of life of improvement or lease </t>
  </si>
  <si>
    <t>Deferred Lease Liability and Incentive</t>
  </si>
  <si>
    <t>Deferred Lease Liability and Incentive Our lease agreements include fixed escalations of minimum annual lease paymen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5 and 2014, the Consolidated Balance Sheets include the following: 2015 2014 Other current liabilities: Deferred lease incentive $ 115 $ 115 Other liabilities: Deferred lease liability $ 402 $ 336 Deferred lease incentive 460 575</t>
  </si>
  <si>
    <t>Income Taxes We account for income taxes in accordance with the provisions of ASC 740 Income Taxes, which requires that we recognize deferred tax liabilities and asset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In accordance with ASC 718 Compensation – Stock Compensation and ASC 505 Equity, we have made a policy decision related to intra-period tax allocation, to account for utilization of windfall tax benefits based on provisions in the tax law that identify the sequence in which amounts of tax benefits are used for tax purposes (i.e., tax law ordering). Uncertain tax positions are accounted for in accordance with ASC 740 Income Taxes, which prescribes a comprehensive model for the manner in which a company should recognize, measure, present and disclose in its financial statements all material uncertain tax positions that we have taken or expect to take on a tax return. ASC 740 applies to income taxes and is not intended to be applied by analogy to other taxes, such as sales taxes, value-add taxes, or property taxes. We review our nexus in various tax jurisdictions and our tax positions related to all open tax years for events that could change the status of our ASC 740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of ASC 740. We record the largest amount of tax benefit that is greater than 50 percent likely of being realized upon ultimate settlement with a taxing authority having full knowledge of all relevant information. Any ASC 740 liabilities for which we expect to make cash payments within the next twelve months are classified as "short term." In the event that we conclude that we are subject to interest and/or penalties arising from uncertain tax positions, we will record interest and penalties as a component of income taxes (see Note 13).</t>
  </si>
  <si>
    <t>Risks and Uncertainties</t>
  </si>
  <si>
    <t>Risks and Uncertainties We have to date relied principally on external funding, collaborations with Valeant, Fuji and others, out-licensing and asset sale arrangements, royalty and product revenue to finance our operations. There can be no assurance that our research and development will be successfully completed, that any products developed will obtain necessary marketing approval by regulatory authorities or that any approved products will be commercially viable. In addition, we operate in an environment of rapid change in technology, and we are dependent upon satisfactory relationships with our partners and the continued services of our current employees, consultants and subcontractors. We are also dependent upon Valeant and Fuji fulfilling their manufacturing obligations, either on their own or through third-party suppliers. For 2015, 2014 and 2013, the primary sources of our revenues were royalty and milestone payments. There can be no assurance that such revenues will continue. Substantially all of our accounts receivable at December 31, 2015 and 2014 were from the above-named sources.</t>
  </si>
  <si>
    <t>Foreign Currency Transactions and Translations Policy [Policy Text Block]</t>
  </si>
  <si>
    <t>Foreign Currency Translation Our international subsidiaries generally consider their local currency to be their functional currency. Assets and liabilities of these international subsidiaries are translated into U.S. dollars at year-end exchange rates and revenues and expenses are translated at average exchange rates during the year. Foreign currency translation adjustments for the year are included in other comprehensive income or loss in the consolidated statements of comprehensive (loss)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5, 2014 or 2013.</t>
  </si>
  <si>
    <t>Comprehensive Income (Loss)</t>
  </si>
  <si>
    <t>Comprehensive Income (Loss) Comprehensive income (loss) represents the change in net assets of a business enterprise during a period from transactions and other events and circumstances from non-owner sources. Our comprehensive (loss) income includes net (loss) income adjusted for the changes in foreign currency translation adjustment and net change in unrealized loss on auction rate securities. The disclosures required by ASC 220 Comprehensive Income for 2015, 2014 and 2013 have been included in the Consolidated Statements of Comprehensive (Loss) Income. There was no income tax expense/benefit allocated to any component of Other Comprehensive (Loss) Income (see Note 13).</t>
  </si>
  <si>
    <t>Legal Proceedings</t>
  </si>
  <si>
    <t>Legal Proceedings From time to time, we may be a party to legal proceedings in the course of our business. The outcome of any such proceedings, regardless of the merits, is inherently uncertain. The assessment of whether a loss is probable or reasonably possible, and whether the loss or a range of loss is estimable, often involves a series of complex judgments about future events. The Company records accruals for contingencies to the extent that the occurrence of the contingency is probable and the amount of liability is reasonably estimable. If the reasonable estimate of liability is within a range of amounts and some amount within the range appears to be a better estimate than any other, then the Company records that amount as an accrual. If no amount within the range is a reasonable estimate, then the Company records the lowest amount as an accrual. Loss contingencies that are assessed as remote are not reported in the financial statements, or in the notes to the consolidated financial statements.</t>
  </si>
  <si>
    <t>Impact of Recently Issued and Adopted Accounting Standards</t>
  </si>
  <si>
    <t>Impact of Recently Issued and Adopted Accounting Standards In February 2016, the FASB issued ASU 2016-02 ("ASU 2016-02"), Leases (Topic 842) In January 2016, the FASB issued ASU 2016-01, Recognition and Measurement of Financial Assets and Financial Liabilities In November 2015, the FASB issued ASU No. 2015-17 ("ASU 2015-17"), Income Taxes (Topic 740): Balance Sheet Classification of Deferred Taxes In September 2015, the FASB issued ASU No. 2015-16 ("ASU 2015-16"), Business Combinations (Topic 805): Simplifying the Accounting for Measurement-Period Adjustments .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We do not expect the adoption of ASU 2015-16 to have a material effect on our consolidated financial position, results of operations or cash flows. In May 2014, the FASB issued ASU No. 2014-09, Revenue from Contracts with Customers (Topic 606) In August 2014, the FASB issued ASU No. 2014-15, Disclosure of Uncertainties about an Entity's Ability to Continue as a Going Concern</t>
  </si>
  <si>
    <t>Summary of Significant Accounting Policies (Tables)</t>
  </si>
  <si>
    <t>Schedule of estimated useful lives of fixed assets</t>
  </si>
  <si>
    <t xml:space="preserve">Expenditures for maintenance and repairs which do not materially extend the useful lives of the assets are charged to expense as incurred. The cost and accumulated depreciation of assets retired or sold are removed from the respective accounts and any gain or loss is recognized in operations. The estimated useful lives of fixed assets are as follows: Computer equipment 3 years Machinery and equipment 5-7 years Furniture and fixtures 5 years Leasehold improvements Earlier of life of improvement or lease </t>
  </si>
  <si>
    <t>Deferred leases</t>
  </si>
  <si>
    <t>Acquisitions, Goodwill and Acquired Intangible Assets (Tables)</t>
  </si>
  <si>
    <t>Schedule of Recognized Identified Assets Acquired and Liabilities Assumed [Table Text Block]</t>
  </si>
  <si>
    <t xml:space="preserve">Purchase Price Allocation The following table summarizes the estimated fair values of the assets acquired and liabilities assumed as of the acquisition date. Amount Cash and cash equivalents $ 7 Accounts receivable 18 Other current assets 108 Fixed assets 22 Accounts payable and accrued expenses (807 ) Other current liabilities (127 ) Intangible assets – technology 2,120 Total identifiable net assets 1,341 Noncontrolling interests (504 ) Goodwill 5,372 Total consideration transferred $ 6,209 </t>
  </si>
  <si>
    <t>Schedule of Intangible Assets and Goodwill [Table Text Block]</t>
  </si>
  <si>
    <t xml:space="preserve">The following table summarizes the activity related to goodwill and intangible assets: Goodwill IPR&amp;D Finite-lived intangible assets Balance at January 1, 2014 $ 7, 702 $ 31,360 $ 19 Amortization expense - - (3 ) Impairment - (2,660 ) (16 ) Balance at December 31, 2014 $ 7,702 $ 28,700 - Increase related to EXINI acquisition 5,372 - 2,120 Amortization expense - - (27 ) Impairment - - - Balance at December 31, 2015 $ 13,074 $ 28,700 $ 2,093 </t>
  </si>
  <si>
    <t>Components of finite lived intangible assets [Text Block]</t>
  </si>
  <si>
    <t>The following table reflects the components of the finite-lived intangible assets as of December 31, 2015: Gross Amount Accumulated Amortization Net Carrying Value Finite lived intangible assets $ 2,120 $ 27 $ 2,093 Total $ 2,120 $ 27 $ 2,093 The weighted-average remaining life of the finite-lived intangible assets was approximately ten years at December 31, 2015.</t>
  </si>
  <si>
    <t>Fair Value Measurements (Tables)</t>
  </si>
  <si>
    <t>Assets measured at fair value on recurring basis</t>
  </si>
  <si>
    <t>The following tables present our money market funds, included in cash and cash equivalents, and contingent consideration liability measured at fair value on a recurring basis as of the dates indicated, classified by valuation hierarchy: Fair Value Measurements at December 31, 2015 Balance at December 31, 2015 Quoted Prices in Active Markets for Identical Assets (Level 1) Significant Other Observable Inputs (Level 2) Significant Unobservable Inputs (Level 3) Assets: Money market funds $ 62,855 $ 62,855 $ - $ - Total Assets $ 62,855 $ 62,855 $ - $ - Liability: Contingent consideration $ 18,800 $ - $ - $ 18,800 Total Liability $ 18,800 $ - $ - $ 18,800 Fair Value Measurements at December 31, 2014 Balance at December 31, 2014 Quoted Prices in Active Markets for Identical Assets (Level 1) Significant Other Observable Inputs (Level 2) Significant Unobservable Inputs (Level 3) Assets: Money market funds $ 112,808 $ 112,808 $ - $ - Total Assets $ 112,808 $ 112,808 $ - $ - Liability: Contingent consideration $ 17,200 $ - $ - $ 17,200 Total Liability $ 17,200 $ - $ - $ 17,200</t>
  </si>
  <si>
    <t>Fair Value, Measurement Inputs, Disclosure [Text Block]</t>
  </si>
  <si>
    <t xml:space="preserve">The following tables present quantitative information pertaining to the December 31, 2015 and 2014 fair value measurements of the Level 3 inputs. The 2015 increase in the contingent consideration liability of $1,600 resulted primarily from a decrease in the discount period, a 0.2% increase in the risk-free rate and a 5% increase in asset volatility which affects the probability adjusted cash flow. Fair Value as of December 31, 2015 Valuation Technique Unobservable Input Range (Weighted Average) Contingent consideration liability: AZEDRA commercialization $ 2,500 Probability adjusted discounted cash flow model Probability of success 40% Period of milestone expected achievement 2018 Discount rate 10% 1404 commercialization $ 4,200 Probability adjusted discounted cash flow model Probability of success 59% Period of milestone expected achievement 2019 Discount rate 10% MIP-1095 commercialization $ 500 Probability adjusted discounted cash flow model Probability of success 19% Period of milestone expected achievement 2023 Discount rate 10% Net sales targets $ 11,600 Monte-Carlo simulation Probability of success 19% - 59% (37.4%) Period of milestone expected achievement 2019 – 2025 Discount rates (1) 12% / 3.5% Fair Value as of December 31, 2014 Valuation Technique Unobservable Input Range (Weighted Average) Contingent consideration liability: AZEDRA commercialization $ 2,300 Probability adjusted discounted cash flow model Probability of success 40% Period of milestone expected achievement 2018 Discount rate 10% 1404 commercialization $ 3,800 Probability adjusted discounted cash flow model Probability of success 59% Period of milestone expected achievement 2019 Discount rate 10% MIP-1095 commercialization $ 400 Probability adjusted discounted cash flow model Probability of success 19% Period of milestone expected achievement 2023 Discount rate 10% Net sales targets $ 10,700 Monte-Carlo simulation Probability of success 19% - 59% (37.4%) Period of milestone expected achievement 2019 - 2026 Discount rate (1) 12% / 3.5% (1) </t>
  </si>
  <si>
    <t>Summary of activities in financial instruments with Level 3 inputs</t>
  </si>
  <si>
    <t>For those financial instruments with significant Level 3 inputs, the following table summarizes the activities for the periods indicated: Liability – Contingent Consideration Fair Value Measurements Using Significant Unobservable Inputs (Level 3) Description 2015 2014 Balance at beginning of period $ 17,200 $ 15,700 Fair value adjustment to contingent consideration included in net (loss) income 1,600 1,500 Balance at end of period $ 18,800 $ 17,200 Changes in unrealized gains or losses for the period included in earnings (or changes in net assets) for liabilities held at the end of the reporting period $ 1,600 $ 1,500 5. Accounts Receivable</t>
  </si>
  <si>
    <t>Accounts Receivable (Tables)</t>
  </si>
  <si>
    <t>Fixed Assets (Tables)</t>
  </si>
  <si>
    <t>Accounts Payable and Accrued Expenses (Tables)</t>
  </si>
  <si>
    <t>Schedule of accounts payable and accrued expenses</t>
  </si>
  <si>
    <t xml:space="preserve">Accounts payable and accrued expenses as of December 31, 2015 and 2014, consisted of the following: 2015 2014 Accrued consulting and clinical trial costs $ 2,960 $ 2,662 Accrued payroll and related costs 1,845 1,722 Legal and professional fees 3,605 1,063 Accounts payable and other 452 1,040 Other 682 83 Total $ 9,544 $ 6,570 </t>
  </si>
  <si>
    <t>Restructuring (Tables)</t>
  </si>
  <si>
    <t>Activity in restructuring accrual</t>
  </si>
  <si>
    <t xml:space="preserve">Activity in the restructuring accrual, which is included in accounts payable and accrued expenses in our Consolidated Balance Sheets, and in research and development and general and administrative expenses in the Consolidated Statements of Operations, is specified below. Severance and Related Benefits Other Exit Costs Contract Termination Costs Total Restructuring Accrual Balance at December 31, 2012 $ 813 $ - $ - $ 813 Additions, net 1,492 15 1,359 2,866 Payments (2,305 ) (15 ) (1,359 ) (3,679 ) Balance at December 31, 2013 - - - - Additions, net 359 - - 359 Payments (359 ) - - (359 ) Balance at December 31, 2014 and 2015 $ - $ - $ - $ - </t>
  </si>
  <si>
    <t>Commitments and Contingencies (Tables)</t>
  </si>
  <si>
    <t>Schedule of future minimum annual payments</t>
  </si>
  <si>
    <t>As of December 31, 2015, future minimum annual payments under all operating lease agreements are as follows: Years ending December 31, Minimum Annual Payments 2016 $ 2,024 2017 3,825 2018 3,907 2019 3,901 2020 3,987 Thereafter 22,567 Total $ 40,211</t>
  </si>
  <si>
    <t>Schedule of licensing, service and supply agreements</t>
  </si>
  <si>
    <t>b. Licensing, Service and Supply Agreements Progenics and its subsidiaries have entered into intellectual property-based license and service agreements in connection with product development programs, and have incurred milestone, license and sublicense fees and supply costs, included in research and development expenses, totaling approximately $388, $498 and $567 during the last three years, respectively. Paid from inception/acquisition to December 31, 2015 Future (1) Commitments Terms Seattle Genetics, Inc. $ 4,601 $ 13,800 Milestone and periodic maintenance payments to use ADC technology to link chemotherapeutic agents to monoclonal antibodies that target prostate specific membrane antigen. ADC technology is based in part on technology licensed by SGI from third parties. Amgen Fremont, Inc. (formerly Abgenix) 1,350 5,750 Milestones and royalties to use XenoMouse ® Former member of PSMA LLC 353 52,188 Annual minimum royalty payments and milestones to use technology related to PSMA. University of Zurich and the Paul Scherrer Institute 270 1,070 Annual maintenance and license fee payments, milestones and royalties in respect of licensed technology related to 1404. University of Western Ontario 27 274 Annual minimum royalty, administration and milestone payments in respect of licensed technology related to AZEDRA. Johns Hopkins University Technology 150 2,760 Annual minimum royalty payments and milestones to use technology related to PyL. (1) In addition, we are planning to out-license or terminate non-germane Molecular Insight licenses and service agreements, as to which we have paid $251 through December 31, 2015, and have future commitments of $14,375, subject to occurrence of future milestones or events.</t>
  </si>
  <si>
    <t>Share-Based Payment Arrangements (Tables)</t>
  </si>
  <si>
    <t>Assumptions used in computing the fair value of option grants</t>
  </si>
  <si>
    <t>Under ASC 718 Compensation – Stock Compensation, the fair value of each non-qualified stock option award is estimated on the date of grant using the Black-Scholes option pricing model, which requires input assumptions noted in the following table. Ranges of assumptions for inputs are disclosed where the value of such assumptions varied during the related period. Historical volatilities are based upon daily quoted market prices of our common stock on The NASDAQ Stock Market LLC over a period equal to the expected term of the related equity instruments. We rely only on historical volatility since it provides the most reliable indication of future volatility. Future volatility is expected to be consistent with historical; historical volatility is calculated using a simple average calculation; historical data is available for the length of the option's expected term and a sufficient number of price observations are used consistently. Since our stock options are not traded on a public market, we do not use implied volatility. For 2015, 2014 and 2013 our expected term was calculated based upon historical data related to exercise and post-termination cancellation activity; accordingly, for grants issued to employees and directors and officers, we are using expected terms of 5.3 and 7.4 years, 5.3 and 7.5 years and 5.3 and 7.4 years, respectively. The expected term for options granted to non-employees was also calculated separately from stock options granted to employees and directors and officers and was ten years, which is the contractual term of those options. We have never paid dividends and do not expect to pay dividends in the future. Therefore, our dividend rate is zero. The risk-free rate for periods within the expected term of the options is based on the U.S. Treasury yield curve in effect at the time of grant. The following table presents assumptions used in computing the fair value of option grants during 2015, 2014 and 2013: 2015 2014 2013 Expected volatility 74 % – 84% 74 % – 84% 73 % – 90% Expected dividends Zero Zero Zero Expected term (years) 5.3 – 7.4 5.3 – 7.5 5.3 – 10 Weighted average expected term (years) 6.04 5.93 5.96 Risk-free rate 1.64 % – 2.35% 1.64 % – 2.42% 0.76 % – 2.83%</t>
  </si>
  <si>
    <t>Summary of option activity under the Plans</t>
  </si>
  <si>
    <t xml:space="preserve">A summary of option activity under the Plans as of December 31, 2015 and changes during the year then ended is presented below: Options Shares Weighted Average Exercise Price Weighted Average Remaining Contractual Term (Yr.) Aggregate Intrinsic Value Outstanding at January 1, 2015 5,418 $ 9.96 Granted 1,127 6.88 Exercised (313 ) 5.54 Forfeited (433 ) 5.76 Expired (665 ) 16.63 Outstanding at December 31, 2015 5,134 $ 9.05 5.69 $ 2,424 Exercisable at December 31, 2015 3,896 $ 9.97 4.70 $ 1,765 </t>
  </si>
  <si>
    <t>Compensation expense of shares, granted to both employees and non-employees</t>
  </si>
  <si>
    <t>The total compensation expense of shares, granted to both employees and non-employees, under all of our share-based payment arrangements that was recognized in operations during 2015, 2014 and 2013 was: 2015 2014 2013 Recognized as: Research and Development $ 1,099 $ 1,843 $ 2,012 General and Administrative 1,849 1,680 1,534 Total $ 2,948 $ 3,523 $ 3,546</t>
  </si>
  <si>
    <t>Income Taxes (Tables)</t>
  </si>
  <si>
    <t>Schedule of deferred tax assets and liabilities</t>
  </si>
  <si>
    <t>Deferred tax assets and liabilities as of December 31, 2015 and 2014, consisted of the following: 2015 2014 Deferred tax assets: Depreciation and amortization $ 2,215 $ 5,770 R&amp;E tax credit carry-forwards 19,284 18,612 NYS investment tax credit carry-forwards 1,087 1,090 AMT credit carry-forwards 211 211 Net operating loss carry-forwards 226,639 205,792 Capitalized research and development expenditures 15,149 20,280 Stock compensation 12,250 13,848 Other items 2,562 - Total gross deferred tax assets 279,397 265,603 Less: Valuation allowance (279,397 ) (265,603 ) Deferred tax assets - - Deferred tax liability (11,199 ) (11,332 ) Net deferred tax liability $ (11,199 ) $ (11,332 )</t>
  </si>
  <si>
    <t>Schedule of reconciliation of income taxes</t>
  </si>
  <si>
    <t xml:space="preserve">The following is a reconciliation of income taxes computed at the Federal statutory income tax rate to the actual effective income tax provision during 2015, 2014 and 2013: 2015 2014 2013 U.S. Federal statutory rate 34.0% 34.0% 34.0% State income taxes, net of Federal benefit 4.8 8.0 5.4 Foreign rate differential (0.1) - - Research and experimental tax credit 1.7 (16.0) 3.8 Effect of federal and state tax rate changes (4.8) 1.6 (8.7) Permanent differences (1.4) 15.1 0.1 Stock option shortfalls (6.1) 38.1 (3.8) New York NOL adjustment 3.8 - - Change in valuation allowance (31.6) (109.6) (30.0) Income tax benefit 0.3% (28.8)% 0.8% </t>
  </si>
  <si>
    <t>Schedule of Unrecognized Tax Benefits Roll Forward [Table Text Block]</t>
  </si>
  <si>
    <t>The following is a tabular reconciliation of the total amounts of unrecognized tax benefits for the years ended December 31, 2015 and 2014. 2015 2014 Beginning uncertain tax benefits $ 2,661 $ 2,661 Current year - increases - - Current year - decreases - - Settlements - - Expired statuses - - Ending uncertain tax benefits $ 2,661 $ 2,661</t>
  </si>
  <si>
    <t>Net Income (Loss) Per Share (Tables)</t>
  </si>
  <si>
    <t>Calculation of net loss per share, basic and diluted</t>
  </si>
  <si>
    <t xml:space="preserve">Our basic net (loss) income per share amounts have been computed by dividing net (loss) income attributable to Progenics by the weighted-average number of common shares outstanding during the period. For 2015 and 2013, we reported net losses and, therefore, potential common shares were not included since such inclusion would have been anti-dilutive. As a result, basic and diluted EPS are the same for the 2015 and 2013 periods. For 2014, we reported net income, and the computation of diluted earnings per share is based upon the weighted-average number of our common shares and dilutive effect, determined using the treasury stock method. In applying the treasury stock method for the calculation of diluted EPS, amounts of unrecognized compensation expense and windfall tax benefits are required to be included in the assumed proceeds in the denominator of the diluted EPS calculation unless they are anti-dilutive. In periods where shares to be issued upon the assumed conversion of the contingent consideration liability have an anti-dilutive effect on the calculation of diluted earnings per share, these shares are excluded from the calculation. We have made an accounting policy decision to calculate windfall tax benefits/shortfalls, for purposes of diluted EPS calculation, excluding the impact of deferred tax assets. This policy decision will apply when we have net income and windfall tax benefits/shortfalls are realizable. The calculations of net (loss) income per share, basic and diluted, are as follows: Net (Loss) Income Attributable to Progenics (Numerator) Weighted Average Common Shares (Denominator) Per Share Amount 2015: Basic and diluted $ (39,112 ) 69,716 $ (0.56 ) 2014: Basic $ 4,410 68,185 $ 0.06 Dilutive effect of contingent consideration liability - - Dilutive effect of stock options - 58 Diluted $ 4,410 68,243 $ 0.06 2013: Basic and diluted $ (42,572 ) 55,798 $ (0.76 ) </t>
  </si>
  <si>
    <t>Schedule of antidilutive common shares excluded from computation of diluted earnings per share</t>
  </si>
  <si>
    <t xml:space="preserve">During 2015, 2014 and 2013, anti-dilutive common shares excluded from diluted per share amounts consist of the following: 2015 2014 2013 Weighted Average Number Weighted Average Exercise Price Weighted Average Number Weighted Average Exercise Price Weighted Average Number Weighted Average Exercise Price Options 6,381 $ 9.70 5,036 $ 10.56 5,969 $ 11.54 Contingent consideration liability 2,827 3,457 3,544 Total 9,208 8,493 9,513 </t>
  </si>
  <si>
    <t>Unaudited Quarterly Results (unaudited) (Tables)</t>
  </si>
  <si>
    <t>Summarized quarterly financial data</t>
  </si>
  <si>
    <t>Summarized quarterly financial data during 2015 and 2014 are as follows: 2015 Quarter Ended March 31 June 30 September 30 December 31 Revenues (1) $ 248 $ 1,937 $ 1,396 $ 5,095 Net loss (10,254 ) (11,697 ) (10,014 ) (7,154 ) Net loss attributable to noncontrolling interests - - - (7 ) Net loss attributable to Progenics (10,254 ) (11,697 ) (10,014 ) (7,147 ) Net loss per share attributable to Progenics - basic (0.15 ) (0.17 ) (0.14 ) (0.10 ) Net loss per share attributable to Progenics - diluted (0.15 ) (0.17 ) (0.14 ) (0.10 ) 2014 Quarter Ended March 31 June 30 September 30 December 31 Revenues (losses) (2) $ 1,815 $ 1,477 $ 41,656 $ (571 ) Net (loss) income (9,313 ) (11,073 ) 36,975 (12,179 ) Net (loss) income per share - basic (0.15 ) (0.17 ) 0.53 (0.18 ) Net (loss) income per share - diluted (0.15 ) (0.17 ) 0.51 (0.18 ) _______________ (1) Revenues in the fourth quarter of 2015 include $1.5 million milestone revenue from CytoDyn. (2) Revenues in the first and third quarters of 2014 include $1.0 million milestone revenue from Fuji and $40.0 million milestone revenue from Valeant, respectively. Valeant reported sales deductions in excess of gross sales resulting in a royalty loss from net RELISTOR losses during the fourth quarter of 2014, leading us to recognize an accrued royalty loss liability owed to Valeant.</t>
  </si>
  <si>
    <t>Organization and Business (Details) - USD ($) $ / shares in Units, shares in Thousands, $ in Thousands</t>
  </si>
  <si>
    <t>1 Months Ended</t>
  </si>
  <si>
    <t>3 Months Ended</t>
  </si>
  <si>
    <t>Jul. 31, 2013</t>
  </si>
  <si>
    <t>Mar. 31, 2014</t>
  </si>
  <si>
    <t>Dec. 31, 2012</t>
  </si>
  <si>
    <t>Common stock public offering price (in dollars per share)</t>
  </si>
  <si>
    <t>Common stock public offering proceeds</t>
  </si>
  <si>
    <t>Funding and Financial Matters [Abstract]</t>
  </si>
  <si>
    <t>Decrease in cash and cash equivalents</t>
  </si>
  <si>
    <t>Minimum number of years cash will fund operations</t>
  </si>
  <si>
    <t>1 year</t>
  </si>
  <si>
    <t>Proceeds from future sales of common stock under an agreement with investment bank</t>
  </si>
  <si>
    <t>Milestone Revenue from Valeant</t>
  </si>
  <si>
    <t>Summary of Significant Accounting Policies (Details) - USD ($) $ in Thousands</t>
  </si>
  <si>
    <t>Sep. 30, 2014</t>
  </si>
  <si>
    <t>Jun. 30, 2013</t>
  </si>
  <si>
    <t>Allowance for Doubtful Accounts Receivable, Current</t>
  </si>
  <si>
    <t>Auction Rate Securities [Abstract]</t>
  </si>
  <si>
    <t>Auction rate securities</t>
  </si>
  <si>
    <t>Decrease in temporary impairment of auction rate securities</t>
  </si>
  <si>
    <t>Fair Value, Assets and Liabilities Measured on Recurring and Nonrecurring Basis [Line Items]</t>
  </si>
  <si>
    <t>Restricted cash</t>
  </si>
  <si>
    <t>Other Asset Impairment Charges</t>
  </si>
  <si>
    <t>Deferred Lease Liability and Incentive [Abstract]</t>
  </si>
  <si>
    <t>Deferred lease incentive - current</t>
  </si>
  <si>
    <t>Deferred lease liability</t>
  </si>
  <si>
    <t>Deferred lease incentive - noncurrent</t>
  </si>
  <si>
    <t>Percentage of income tax benefit realization (in hundredths)</t>
  </si>
  <si>
    <t>50.00%</t>
  </si>
  <si>
    <t>Computer Equipment [Member]</t>
  </si>
  <si>
    <t>Estimated useful lives of fixed assets [Abstract]</t>
  </si>
  <si>
    <t>Estimated useful life</t>
  </si>
  <si>
    <t>3 years</t>
  </si>
  <si>
    <t>Furniture and Fixtures [Member]</t>
  </si>
  <si>
    <t>5 years</t>
  </si>
  <si>
    <t>Leasehold Improvements [Member]</t>
  </si>
  <si>
    <t>Useful life description</t>
  </si>
  <si>
    <t>Earlier of life of improvement or lease</t>
  </si>
  <si>
    <t>Minimum [Member] | Machinery and Equipment [Member]</t>
  </si>
  <si>
    <t>Minimum [Member] | Leasehold Improvements [Member]</t>
  </si>
  <si>
    <t>6 years 4 months 24 days</t>
  </si>
  <si>
    <t>Maximum [Member] | Machinery and Equipment [Member]</t>
  </si>
  <si>
    <t>7 years</t>
  </si>
  <si>
    <t>Maximum [Member] | Leasehold Improvements [Member]</t>
  </si>
  <si>
    <t>10 years 9 months 18 days</t>
  </si>
  <si>
    <t>Valeant Agreement [Member]</t>
  </si>
  <si>
    <t>Revenue Recognition [Abstract]</t>
  </si>
  <si>
    <t>Milestone Revenue Recognized</t>
  </si>
  <si>
    <t>Fuji Agreement [Member]</t>
  </si>
  <si>
    <t>MedImmune Agreement [Member]</t>
  </si>
  <si>
    <t>Upfront license fee, received</t>
  </si>
  <si>
    <t>CytoDyn Agreement [Member]</t>
  </si>
  <si>
    <t>Money Market Funds [Member]</t>
  </si>
  <si>
    <t>Cash and Cash Equivalents [Line Items]</t>
  </si>
  <si>
    <t>Cash equivalents</t>
  </si>
  <si>
    <t>Commercial Bank [Member]</t>
  </si>
  <si>
    <t>MIP-1095 commercialization [Member]</t>
  </si>
  <si>
    <t>Beginning of significant cash inflows - year</t>
  </si>
  <si>
    <t>Indefinite lived intangible assets - Discount Rate</t>
  </si>
  <si>
    <t>13.50%</t>
  </si>
  <si>
    <t>20.00%</t>
  </si>
  <si>
    <t>Contingent Consideration Liability [Member]</t>
  </si>
  <si>
    <t>Period of milestone achievement - Minimum</t>
  </si>
  <si>
    <t>Period of milestone achievement - Maximum</t>
  </si>
  <si>
    <t>Discount rate - milestone-based</t>
  </si>
  <si>
    <t>10.00%</t>
  </si>
  <si>
    <t>Discount Rate - net sales targets</t>
  </si>
  <si>
    <t>3.50%</t>
  </si>
  <si>
    <t>Acquisitions, Goodwill and Acquired Intangible Assets (Details) - USD ($) $ in Thousands</t>
  </si>
  <si>
    <t>Nov. 12, 2015</t>
  </si>
  <si>
    <t>Business Combination, Recognized Identifiable Assets Acquired, Goodwill, and Liabilities Assumed, Less Noncontrolling Interest [Abstract]</t>
  </si>
  <si>
    <t>Total consideration transferred</t>
  </si>
  <si>
    <t>Goodwill and intangible assets [Abstract]</t>
  </si>
  <si>
    <t>Finite-Lived Intangible Assets, Net</t>
  </si>
  <si>
    <t>Impairment - IPR&amp;D</t>
  </si>
  <si>
    <t>Impairment - Goodwill</t>
  </si>
  <si>
    <t>Schedule of Finite-Lived Intangible Assets [Table Text Block]</t>
  </si>
  <si>
    <t>Finite-Lived Intangible Assets, Gross</t>
  </si>
  <si>
    <t>Finite-Lived Intangible Assets, Accumulated Amortization</t>
  </si>
  <si>
    <t>Finite-Lived Intangible Asset, Useful Life</t>
  </si>
  <si>
    <t>10 years</t>
  </si>
  <si>
    <t>Molecular Insight Pharmaceuticals Inc [Member]</t>
  </si>
  <si>
    <t>Amortization of finite-lived intangible assets</t>
  </si>
  <si>
    <t>Impairment of Intangible Assets, Finite-lived</t>
  </si>
  <si>
    <t>Indefinite-Lived Intangible Assets (Excluding Goodwill)</t>
  </si>
  <si>
    <t>Exini [Member]</t>
  </si>
  <si>
    <t>Business Acquisition [Line Items]</t>
  </si>
  <si>
    <t>Business Acquisition, Percentage of Voting Interests Acquired</t>
  </si>
  <si>
    <t>92.45%</t>
  </si>
  <si>
    <t>96.81%</t>
  </si>
  <si>
    <t>Business Acquisition, Transaction Costs</t>
  </si>
  <si>
    <t>Business Acquisition Contributed Revenue</t>
  </si>
  <si>
    <t>Business Acquisition Contributed Net Loss</t>
  </si>
  <si>
    <t>Fair Value Inputs, Discount Rate</t>
  </si>
  <si>
    <t>Fair Value Measurements, Valuation Techniques</t>
  </si>
  <si>
    <t>Replacement cost</t>
  </si>
  <si>
    <t>Accounts receivable</t>
  </si>
  <si>
    <t>Fixed assets</t>
  </si>
  <si>
    <t>Intangible assets - technology</t>
  </si>
  <si>
    <t>Total identifiable net assets</t>
  </si>
  <si>
    <t>Intangible Assets Acquired During Period</t>
  </si>
  <si>
    <t>Goodwill, Acquired During Period</t>
  </si>
  <si>
    <t>Fair Value Measurements (Details) - USD ($) $ in Thousands</t>
  </si>
  <si>
    <t>Recurring [Member]</t>
  </si>
  <si>
    <t>Money market funds</t>
  </si>
  <si>
    <t>Liability, total</t>
  </si>
  <si>
    <t>Asset, total</t>
  </si>
  <si>
    <t>Recurring [Member] | Quoted Prices in Active Markets for Identical Assets (Level 1) [Member]</t>
  </si>
  <si>
    <t>Recurring [Member] | Significant Other Observable Inputs (Level 2) [Member]</t>
  </si>
  <si>
    <t>Recurring [Member] | Significant Unobservable Inputs (Level 3) [Member]</t>
  </si>
  <si>
    <t>Fair Value Measurements, Part 2 (Details) - USD ($) $ in Thousands</t>
  </si>
  <si>
    <t>Azedra commercialization [Member]</t>
  </si>
  <si>
    <t>Fair Value Measurements, Quantitative Information</t>
  </si>
  <si>
    <t>Period of milestone expected achievement</t>
  </si>
  <si>
    <t>Fair Value</t>
  </si>
  <si>
    <t>Valuation technique</t>
  </si>
  <si>
    <t>Probability adjusted discounted cash flow model</t>
  </si>
  <si>
    <t>Discount Rate</t>
  </si>
  <si>
    <t>Probability of success</t>
  </si>
  <si>
    <t>40.00%</t>
  </si>
  <si>
    <t>19.00%</t>
  </si>
  <si>
    <t>Net sales targets [Member]</t>
  </si>
  <si>
    <t>Monte-Carlo simulation</t>
  </si>
  <si>
    <t>Summary of activities in financial instruments with significant Level 3 inputs [Roll Forward]</t>
  </si>
  <si>
    <t>Balance at beginning of period</t>
  </si>
  <si>
    <t>Fair value change to contingent consideration included in net income (loss)</t>
  </si>
  <si>
    <t>Balance at end of period</t>
  </si>
  <si>
    <t>Changes in unrealized gains or losses for the period included in earnings (or changes in net assets) for assets or liabilities held at the end of the reporting period</t>
  </si>
  <si>
    <t>1404 commercialization [Member]</t>
  </si>
  <si>
    <t>59.00%</t>
  </si>
  <si>
    <t>Minimum [Member] | Net sales targets [Member]</t>
  </si>
  <si>
    <t>Maximum [Member] | Net sales targets [Member]</t>
  </si>
  <si>
    <t>12.00%</t>
  </si>
  <si>
    <t>Weighted average [Member] | Net sales targets [Member]</t>
  </si>
  <si>
    <t>37.40%</t>
  </si>
  <si>
    <t>Accounts Receivable (Details) - USD ($) $ in Thousands</t>
  </si>
  <si>
    <t>Accounts, Notes, Loans and Financing Receivable [Line Items]</t>
  </si>
  <si>
    <t>Allowance for Doubtful Accounts Receivable</t>
  </si>
  <si>
    <t>Collaborators [Member]</t>
  </si>
  <si>
    <t>Royalties [Member]</t>
  </si>
  <si>
    <t>Other [Member]</t>
  </si>
  <si>
    <t>Subtotal [Member]</t>
  </si>
  <si>
    <t>Fixed Assets (Details) - USD ($) $ in Thousands</t>
  </si>
  <si>
    <t>Leasehold improvements, net</t>
  </si>
  <si>
    <t>Property, Plant and Equipment [Line Items]</t>
  </si>
  <si>
    <t>Fixed assets, gross</t>
  </si>
  <si>
    <t>Less, accumulated depreciation and amortization</t>
  </si>
  <si>
    <t>Fixed assets, total</t>
  </si>
  <si>
    <t>Machinery and Equipment [Member]</t>
  </si>
  <si>
    <t>Machinery and Equipment [Member] | Minimum [Member]</t>
  </si>
  <si>
    <t>Machinery and Equipment [Member] | Maximum [Member]</t>
  </si>
  <si>
    <t>Leasehold Improvements [Member] | Minimum [Member]</t>
  </si>
  <si>
    <t>Leasehold Improvements [Member] | Maximum [Member]</t>
  </si>
  <si>
    <t>Construction in Progress and Other [Member]</t>
  </si>
  <si>
    <t>Accounts Payable and Accrued Expenses (Details) - USD ($) $ in Thousands</t>
  </si>
  <si>
    <t>Accounts payable and accrued expenses [Abstract]</t>
  </si>
  <si>
    <t>Accrued consulting and clinical trial costs</t>
  </si>
  <si>
    <t>Accrued payroll and related costs</t>
  </si>
  <si>
    <t>Legal and professional fees</t>
  </si>
  <si>
    <t>Accounts payable and other</t>
  </si>
  <si>
    <t>Other</t>
  </si>
  <si>
    <t>Restructuring (Details) - USD ($) $ in Thousands</t>
  </si>
  <si>
    <t>Mar. 31, 2013</t>
  </si>
  <si>
    <t>Restructuring accrual of severance and related benefits</t>
  </si>
  <si>
    <t>Lease termination payments - Molecular</t>
  </si>
  <si>
    <t>Lease termination payments - Progenics</t>
  </si>
  <si>
    <t>Activity in restructuring accrual [Roll Forward]</t>
  </si>
  <si>
    <t>Additions, net</t>
  </si>
  <si>
    <t>Payments</t>
  </si>
  <si>
    <t>Severance and Related Benefits [Member]</t>
  </si>
  <si>
    <t>Other Exit Costs [Member]</t>
  </si>
  <si>
    <t>Contract Termination Costs [Member]</t>
  </si>
  <si>
    <t>Stockholders' Equity (Details) - USD ($) $ / shares in Units, $ in Thousands</t>
  </si>
  <si>
    <t>Common Stock sold in public offering (in shares)</t>
  </si>
  <si>
    <t>Commitments and Contingencies (Details) - USD ($) $ in Thousands</t>
  </si>
  <si>
    <t>Future minimum annual payments under operating lease agreements [Abstract]</t>
  </si>
  <si>
    <t>Thereafter</t>
  </si>
  <si>
    <t>Rental expense</t>
  </si>
  <si>
    <t>Adjustments to rental expense</t>
  </si>
  <si>
    <t>Additional facility charges</t>
  </si>
  <si>
    <t>Licensing, Service, Supply and Related Party Agreements [Abstract]</t>
  </si>
  <si>
    <t>License fees and supply costs</t>
  </si>
  <si>
    <t>Consulting Agreements [Abstract]</t>
  </si>
  <si>
    <t>Expenses with regard to consulting agreements with scientific specialists</t>
  </si>
  <si>
    <t>Fair value of options vested included in consulting expenses</t>
  </si>
  <si>
    <t>MTS-Related Party Agreement</t>
  </si>
  <si>
    <t>Consulting agreement monthly retainer amount</t>
  </si>
  <si>
    <t>Success fee</t>
  </si>
  <si>
    <t>Proceeds from former licensee</t>
  </si>
  <si>
    <t>Compensatory Damages in a trial</t>
  </si>
  <si>
    <t>Seattle Genetics, Inc. [Member]</t>
  </si>
  <si>
    <t>Commitments, paid from inception</t>
  </si>
  <si>
    <t>Future Commitments</t>
  </si>
  <si>
    <t>Terms</t>
  </si>
  <si>
    <t>Milestone and periodic maintenance payments to use ADC technology to link chemotherapeutic agents to monoclonal antibodies that target prostate specific membrane antigen. ADC technology is based in part on technology licensed by SGI from third parties.</t>
  </si>
  <si>
    <t>Amgen Fremont, Inc. (formerly Abgenix) [Member]</t>
  </si>
  <si>
    <t>Milestones and royalties to use XenoMouse® technology for generating fully human antibodies to PSMA LLC’s PSMA antigen.</t>
  </si>
  <si>
    <t>Former Member of PSMA LLC [Member]</t>
  </si>
  <si>
    <t>Annual minimum royalty payments and milestones to use technology related to PSMA.</t>
  </si>
  <si>
    <t>University of Zurich and the Paul Scherrer Institute [Member]</t>
  </si>
  <si>
    <t>Annual maintenance and license fee payments, milestones and royalties in respect of licensed technology related to 1404.</t>
  </si>
  <si>
    <t>Johns Hopkins University Technology [Member]</t>
  </si>
  <si>
    <t>Annual minimum royalty payments and milestones to use technology related to PyL.</t>
  </si>
  <si>
    <t>University of Western Ontario [Member]</t>
  </si>
  <si>
    <t>Annual minimum royalty, administration and milestone payments in respect of licensed technology related to AZEDRA.</t>
  </si>
  <si>
    <t>Pending termination [Member]</t>
  </si>
  <si>
    <t>Payments for programs to be out-licensed or terminated</t>
  </si>
  <si>
    <t>Share-Based Payment Arrangements (Details) $ / shares in Units, shares in Thousands, $ in Thousands</t>
  </si>
  <si>
    <t>Dec. 31, 2015USD ($)Plan$ / sharesshares</t>
  </si>
  <si>
    <t>Dec. 31, 2014USD ($)$ / sharesshares</t>
  </si>
  <si>
    <t>Dec. 31, 2013USD ($)$ / shares</t>
  </si>
  <si>
    <t>Share-based Compensation Arrangement by Share-based Payment Award [Line Items]</t>
  </si>
  <si>
    <t>Number of stock incentive plans | Plan</t>
  </si>
  <si>
    <t>Options, Outstanding [Roll Forward]</t>
  </si>
  <si>
    <t>Outstanding, Beginning balance (in shares)</t>
  </si>
  <si>
    <t>Granted (in shares)</t>
  </si>
  <si>
    <t>Exercised (in shares)</t>
  </si>
  <si>
    <t>Forfeited</t>
  </si>
  <si>
    <t>Expired</t>
  </si>
  <si>
    <t>Outstanding, Ending balance (in shares)</t>
  </si>
  <si>
    <t>Exercisable (in shares)</t>
  </si>
  <si>
    <t>Weighted Average Exercise Price [Roll Forward]</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Exercisable (in dollars per share) | $ / shares</t>
  </si>
  <si>
    <t>Weighted Average Remaining Contractual Term [Abstract]</t>
  </si>
  <si>
    <t>Options Outstanding</t>
  </si>
  <si>
    <t>5 years 8 months 8 days</t>
  </si>
  <si>
    <t>Options Exercisable</t>
  </si>
  <si>
    <t>4 years 8 months 12 days</t>
  </si>
  <si>
    <t>Aggregate Intrinsic Value [Abstract]</t>
  </si>
  <si>
    <t>Options Outstanding | $</t>
  </si>
  <si>
    <t>Options Exercisable | $</t>
  </si>
  <si>
    <t>Total compensation expense recognized | $</t>
  </si>
  <si>
    <t>Employee stock purchase plan [Abstract]</t>
  </si>
  <si>
    <t>Cash received from exercises under all share-based payment arrangements | $</t>
  </si>
  <si>
    <t>Employees [Member]</t>
  </si>
  <si>
    <t>Assumptions used in computing the fair value [Abstract]</t>
  </si>
  <si>
    <t>Expected term</t>
  </si>
  <si>
    <t>5 years 3 months 18 days</t>
  </si>
  <si>
    <t>Former CEO [Member]</t>
  </si>
  <si>
    <t>Estimated requisite service periods</t>
  </si>
  <si>
    <t>9 years 11 months</t>
  </si>
  <si>
    <t>Non Employees [Member]</t>
  </si>
  <si>
    <t>Directors and Officers [Member]</t>
  </si>
  <si>
    <t>7 years 4 months 24 days</t>
  </si>
  <si>
    <t>7 years 6 months</t>
  </si>
  <si>
    <t>Options [Member]</t>
  </si>
  <si>
    <t>Expected volatility, minimum (in hundredths)</t>
  </si>
  <si>
    <t>74.00%</t>
  </si>
  <si>
    <t>73.00%</t>
  </si>
  <si>
    <t>Expected volatility, maximum (in hundredths</t>
  </si>
  <si>
    <t>84.00%</t>
  </si>
  <si>
    <t>90.00%</t>
  </si>
  <si>
    <t>Expected dividends (in hundredths)</t>
  </si>
  <si>
    <t>0.00%</t>
  </si>
  <si>
    <t>Weighted average expected term (years)</t>
  </si>
  <si>
    <t>6 years 14 days</t>
  </si>
  <si>
    <t>5 years 11 months 5 days</t>
  </si>
  <si>
    <t>5 years 11 months 16 days</t>
  </si>
  <si>
    <t>Risk-free rate, minimum (in hundredths)</t>
  </si>
  <si>
    <t>1.64%</t>
  </si>
  <si>
    <t>0.76%</t>
  </si>
  <si>
    <t>Risk-free rate, maximum (in hundredths)</t>
  </si>
  <si>
    <t>2.35%</t>
  </si>
  <si>
    <t>2.42%</t>
  </si>
  <si>
    <t>2.83%</t>
  </si>
  <si>
    <t>Total unrecognized compensation | $</t>
  </si>
  <si>
    <t>Weighted average periods</t>
  </si>
  <si>
    <t>Options [Member] | Minimum [Member]</t>
  </si>
  <si>
    <t>Options [Member] | Maximum [Member]</t>
  </si>
  <si>
    <t>Performance-based options [Member]</t>
  </si>
  <si>
    <t>2006 Award [Member] | Options [Member]</t>
  </si>
  <si>
    <t>6 months</t>
  </si>
  <si>
    <t>1996 Plan and 2005 Plan [Member] | Options [Member]</t>
  </si>
  <si>
    <t>Expiration term</t>
  </si>
  <si>
    <t>Weighted average grant-date fair value of options granted (in dollars per share) | $ / shares</t>
  </si>
  <si>
    <t>Total Intrinsic Value of options exercised | $</t>
  </si>
  <si>
    <t>1996 Plan and 2005 Plan [Member] | Options [Member] | Minimum [Member]</t>
  </si>
  <si>
    <t>Vesting period</t>
  </si>
  <si>
    <t>1996 Plan and 2005 Plan [Member] | Options [Member] | Maximum [Member]</t>
  </si>
  <si>
    <t>1996 Plan and 2005 Plan [Member] | Restricted stock [Member] | Minimum [Member]</t>
  </si>
  <si>
    <t>1996 Plan and 2005 Plan [Member] | Restricted stock [Member] | Maximum [Member]</t>
  </si>
  <si>
    <t>1996 Amended Stock Incentive Plan [Member]</t>
  </si>
  <si>
    <t>Common stock reserved for issuance of awards (in shares)</t>
  </si>
  <si>
    <t>2005 Stock Incentive Plan [Member]</t>
  </si>
  <si>
    <t>Share-Based Payment Arrangements, Allocation of Recognized Period Costs (Details) - USD ($) $ in Thousands</t>
  </si>
  <si>
    <t>Employee Service Share-based Compensation, Allocation of Recognized Period Costs [Line Items]</t>
  </si>
  <si>
    <t>Total compensation expense recognized</t>
  </si>
  <si>
    <t>Research and Development [Member]</t>
  </si>
  <si>
    <t>General and Administrative [Member]</t>
  </si>
  <si>
    <t>Employee Savings Plan (Details) - USD ($) $ in Thousands</t>
  </si>
  <si>
    <t>Matching contribution (in hundredths)</t>
  </si>
  <si>
    <t>Minimum contribution as percentage of compensation (in hundredths)</t>
  </si>
  <si>
    <t>1.00%</t>
  </si>
  <si>
    <t>5.00%</t>
  </si>
  <si>
    <t>Maximum contribution as percentage of compensation (in hundredths)</t>
  </si>
  <si>
    <t>8.00%</t>
  </si>
  <si>
    <t>Contributions by employer</t>
  </si>
  <si>
    <t>Employer discretionary contribution</t>
  </si>
  <si>
    <t>Income Taxes (Details) - USD ($) $ in Thousands</t>
  </si>
  <si>
    <t>Income tax provision (benefit)</t>
  </si>
  <si>
    <t>Deferred tax assets and liabilities [Abstract]</t>
  </si>
  <si>
    <t>R&amp;E tax credit carry-forwards</t>
  </si>
  <si>
    <t>NYS investment tax credit carry-forwards</t>
  </si>
  <si>
    <t>AMT credit carry-forwards</t>
  </si>
  <si>
    <t>Net operating loss carry-forwards</t>
  </si>
  <si>
    <t>Capitalized research and development expenditures</t>
  </si>
  <si>
    <t>Stock compensation</t>
  </si>
  <si>
    <t>Other items</t>
  </si>
  <si>
    <t>Total gross deferred tax assets</t>
  </si>
  <si>
    <t>Less: Valuation allowance</t>
  </si>
  <si>
    <t>Deferred tax assets:</t>
  </si>
  <si>
    <t>Net deferred tax liability</t>
  </si>
  <si>
    <t>Reconciliation of income taxes computed at the Federal statutory income tax rate to the actual effective income tax [Abstract]</t>
  </si>
  <si>
    <t>U.S. Federal statutory rate</t>
  </si>
  <si>
    <t>34.00%</t>
  </si>
  <si>
    <t>State income taxes, net of Federal benefit</t>
  </si>
  <si>
    <t>4.80%</t>
  </si>
  <si>
    <t>5.40%</t>
  </si>
  <si>
    <t>Foreign rate differential</t>
  </si>
  <si>
    <t>(0.10%)</t>
  </si>
  <si>
    <t>Research and experimental tax credit</t>
  </si>
  <si>
    <t>1.70%</t>
  </si>
  <si>
    <t>(16.00%)</t>
  </si>
  <si>
    <t>3.80%</t>
  </si>
  <si>
    <t>Effect of federal and state tax rate changes</t>
  </si>
  <si>
    <t>(4.80%)</t>
  </si>
  <si>
    <t>1.60%</t>
  </si>
  <si>
    <t>(8.70%)</t>
  </si>
  <si>
    <t>Permanent differences</t>
  </si>
  <si>
    <t>(1.40%)</t>
  </si>
  <si>
    <t>15.10%</t>
  </si>
  <si>
    <t>0.10%</t>
  </si>
  <si>
    <t>Stock option shortfalls</t>
  </si>
  <si>
    <t>(6.10%)</t>
  </si>
  <si>
    <t>38.10%</t>
  </si>
  <si>
    <t>(3.80%)</t>
  </si>
  <si>
    <t>New York NOL adjustment</t>
  </si>
  <si>
    <t>Change in valuation allowance</t>
  </si>
  <si>
    <t>(31.60%)</t>
  </si>
  <si>
    <t>(109.60%)</t>
  </si>
  <si>
    <t>(30.00%)</t>
  </si>
  <si>
    <t>0.30%</t>
  </si>
  <si>
    <t>(28.80%)</t>
  </si>
  <si>
    <t>0.80%</t>
  </si>
  <si>
    <t>Net operating loss carryforwards - federal</t>
  </si>
  <si>
    <t>Net operating loss carryforwards - state</t>
  </si>
  <si>
    <t>Net operating loss carry-forwards not reflected in deferred tax assets</t>
  </si>
  <si>
    <t>Valuation allowance related to net operating loss carryforwards attributable to excess tax deductions for equity compensation</t>
  </si>
  <si>
    <t>Tax Credit Carryforward, Amount</t>
  </si>
  <si>
    <t>Beginning uncertain tax benefits</t>
  </si>
  <si>
    <t>Current year - increases</t>
  </si>
  <si>
    <t>Current year - decreases</t>
  </si>
  <si>
    <t>Settlements</t>
  </si>
  <si>
    <t>Expired statuses</t>
  </si>
  <si>
    <t>Ending uncertain tax benefits</t>
  </si>
  <si>
    <t>Net Income (Loss) Per Share (Details) - USD ($) $ / shares in Units, shares in Thousands, $ in Thousands</t>
  </si>
  <si>
    <t>Sep. 30, 2015</t>
  </si>
  <si>
    <t>Mar. 31, 2015</t>
  </si>
  <si>
    <t>Jun. 30, 2014</t>
  </si>
  <si>
    <t>Net Income (Loss) (Numerator) [Abstract]</t>
  </si>
  <si>
    <t>Net income attributable to Progenics, basic</t>
  </si>
  <si>
    <t>Dilutive effect of contingent consideration liability</t>
  </si>
  <si>
    <t>Dilutive effect of stock options</t>
  </si>
  <si>
    <t>Net income attributable to Progenics, diluted</t>
  </si>
  <si>
    <t>Net loss attributable to Progenics, basic and diluted</t>
  </si>
  <si>
    <t>Weighted Average Common Shares (Denominator) Abstract</t>
  </si>
  <si>
    <t>Shares outstanding, Basic (in shares)</t>
  </si>
  <si>
    <t>Dilutive effect of contingent consideration liability (shares)</t>
  </si>
  <si>
    <t>Dilutive effect of stock options (in shares)</t>
  </si>
  <si>
    <t>Shares outstanding, Diluted (in shares)</t>
  </si>
  <si>
    <t>Shares outstanding, Basic and Diluted (in shares)</t>
  </si>
  <si>
    <t>Per share [Abstract]</t>
  </si>
  <si>
    <t>Net income (loss) per share attributable to Progenics, basic (in dollars per share)</t>
  </si>
  <si>
    <t>Net income (loss) per share attributable to Progenics, diluted (in dollars per share)</t>
  </si>
  <si>
    <t>Net income (loss) per share, basic and diluted (in dollars per share)</t>
  </si>
  <si>
    <t>Anti-dilutive common shares excluded from diluted per share amounts [Abstract]</t>
  </si>
  <si>
    <t>Weighted Average Number (in shares)</t>
  </si>
  <si>
    <t>Weighted Average Exercise Price (in dollars per share)</t>
  </si>
  <si>
    <t>Unaudited Quarterly Results (unaudited) (Details) - USD ($) $ / shares in Units, $ in Thousands</t>
  </si>
  <si>
    <t>Segment Reporting Information [Line Items]</t>
  </si>
  <si>
    <t>Revenues (losses)</t>
  </si>
  <si>
    <t>Salix [Member]</t>
  </si>
  <si>
    <t>Fuji [Member]</t>
  </si>
  <si>
    <t>Schedule II - Valuation and Qualifying Accounts (Details) - Allowance for Doubtful Accounts [Member] - USD ($) $ in Thousands</t>
  </si>
  <si>
    <t>Valuation and Qualifying Accounts Disclosure [Line Items]</t>
  </si>
  <si>
    <t>Beginning balance</t>
  </si>
  <si>
    <t>Additions</t>
  </si>
  <si>
    <t>Deductions</t>
  </si>
  <si>
    <t>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5887</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45713772</v>
      </c>
    </row>
    <row spans="1:4" r="12">
      <c t="s" s="4" r="A12">
        <v>19</v>
      </c>
      <c t="n" s="6" r="C12">
        <v>69946317</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4103</v>
      </c>
      <c t="n" s="7" r="C3">
        <v>119302</v>
      </c>
    </row>
    <row spans="1:3" r="4">
      <c t="s" s="4" r="A4">
        <v>33</v>
      </c>
      <c t="n" s="6" r="B4">
        <v>3543</v>
      </c>
      <c t="n" s="6" r="C4">
        <v>109</v>
      </c>
    </row>
    <row spans="1:3" r="5">
      <c t="s" s="4" r="A5">
        <v>34</v>
      </c>
      <c t="n" s="6" r="B5">
        <v>5639</v>
      </c>
      <c t="n" s="6" r="C5">
        <v>2515</v>
      </c>
    </row>
    <row spans="1:3" r="6">
      <c t="s" s="4" r="A6">
        <v>35</v>
      </c>
      <c t="n" s="6" r="B6">
        <v>83285</v>
      </c>
      <c t="n" s="6" r="C6">
        <v>121926</v>
      </c>
    </row>
    <row spans="1:3" r="7">
      <c t="s" s="4" r="A7">
        <v>36</v>
      </c>
      <c t="n" s="6" r="B7">
        <v>2407</v>
      </c>
      <c t="n" s="6" r="C7">
        <v>2552</v>
      </c>
    </row>
    <row spans="1:3" r="8">
      <c t="s" s="4" r="A8">
        <v>37</v>
      </c>
      <c t="n" s="6" r="B8">
        <v>30793</v>
      </c>
      <c t="n" s="6" r="C8">
        <v>28700</v>
      </c>
    </row>
    <row spans="1:3" r="9">
      <c t="s" s="4" r="A9">
        <v>38</v>
      </c>
      <c t="n" s="6" r="B9">
        <v>13074</v>
      </c>
      <c t="n" s="6" r="C9">
        <v>7702</v>
      </c>
    </row>
    <row spans="1:3" r="10">
      <c t="s" s="4" r="A10">
        <v>39</v>
      </c>
      <c t="n" s="6" r="B10">
        <v>1692</v>
      </c>
      <c t="n" s="6" r="C10">
        <v>157</v>
      </c>
    </row>
    <row spans="1:3" r="11">
      <c t="s" s="4" r="A11">
        <v>40</v>
      </c>
      <c t="n" s="6" r="B11">
        <v>131251</v>
      </c>
      <c t="n" s="6" r="C11">
        <v>161037</v>
      </c>
    </row>
    <row spans="1:3" r="12">
      <c t="s" s="3" r="A12">
        <v>41</v>
      </c>
    </row>
    <row spans="1:3" r="13">
      <c t="s" s="4" r="A13">
        <v>42</v>
      </c>
      <c t="n" s="6" r="B13">
        <v>9544</v>
      </c>
      <c t="n" s="6" r="C13">
        <v>6570</v>
      </c>
    </row>
    <row spans="1:3" r="14">
      <c t="s" s="4" r="A14">
        <v>43</v>
      </c>
      <c t="n" s="6" r="B14">
        <v>185</v>
      </c>
      <c t="n" s="6" r="C14">
        <v>115</v>
      </c>
    </row>
    <row spans="1:3" r="15">
      <c t="s" s="4" r="A15">
        <v>44</v>
      </c>
      <c t="n" s="6" r="B15">
        <v>9729</v>
      </c>
      <c t="n" s="6" r="C15">
        <v>6685</v>
      </c>
    </row>
    <row spans="1:3" r="16">
      <c t="s" s="4" r="A16">
        <v>45</v>
      </c>
      <c t="n" s="6" r="B16">
        <v>18800</v>
      </c>
      <c t="n" s="6" r="C16">
        <v>17200</v>
      </c>
    </row>
    <row spans="1:3" r="17">
      <c t="s" s="4" r="A17">
        <v>46</v>
      </c>
      <c t="n" s="6" r="B17">
        <v>11199</v>
      </c>
      <c t="n" s="6" r="C17">
        <v>11332</v>
      </c>
    </row>
    <row spans="1:3" r="18">
      <c t="s" s="4" r="A18">
        <v>47</v>
      </c>
      <c t="n" s="6" r="B18">
        <v>862</v>
      </c>
      <c t="n" s="6" r="C18">
        <v>911</v>
      </c>
    </row>
    <row spans="1:3" r="19">
      <c t="s" s="4" r="A19">
        <v>48</v>
      </c>
      <c t="n" s="6" r="B19">
        <v>40590</v>
      </c>
      <c t="n" s="6" r="C19">
        <v>36128</v>
      </c>
    </row>
    <row spans="1:3" r="20">
      <c t="s" s="3" r="A20">
        <v>49</v>
      </c>
    </row>
    <row spans="1:3" r="21">
      <c t="s" s="4" r="A21">
        <v>50</v>
      </c>
      <c t="n" s="6" r="B21">
        <v>0</v>
      </c>
      <c t="n" s="6" r="C21">
        <v>0</v>
      </c>
    </row>
    <row spans="1:3" r="22">
      <c t="s" s="4" r="A22">
        <v>51</v>
      </c>
      <c t="n" s="6" r="B22">
        <v>91</v>
      </c>
      <c t="n" s="6" r="C22">
        <v>91</v>
      </c>
    </row>
    <row spans="1:3" r="23">
      <c t="s" s="4" r="A23">
        <v>52</v>
      </c>
      <c t="n" s="6" r="B23">
        <v>594511</v>
      </c>
      <c t="n" s="6" r="C23">
        <v>589826</v>
      </c>
    </row>
    <row spans="1:3" r="24">
      <c t="s" s="4" r="A24">
        <v>53</v>
      </c>
      <c t="n" s="6" r="B24">
        <v>-501379</v>
      </c>
      <c t="n" s="6" r="C24">
        <v>-462267</v>
      </c>
    </row>
    <row spans="1:3" r="25">
      <c t="s" s="4" r="A25">
        <v>54</v>
      </c>
      <c t="n" s="6" r="B25">
        <v>-26</v>
      </c>
      <c t="n" s="6" r="C25">
        <v>0</v>
      </c>
    </row>
    <row spans="1:3" r="26">
      <c t="s" s="4" r="A26">
        <v>55</v>
      </c>
      <c t="n" s="6" r="B26">
        <v>-2741</v>
      </c>
      <c t="n" s="6" r="C26">
        <v>-2741</v>
      </c>
    </row>
    <row spans="1:3" r="27">
      <c t="s" s="4" r="A27">
        <v>56</v>
      </c>
      <c t="n" s="6" r="B27">
        <v>90456</v>
      </c>
      <c t="n" s="6" r="C27">
        <v>124909</v>
      </c>
    </row>
    <row spans="1:3" r="28">
      <c t="s" s="4" r="A28">
        <v>57</v>
      </c>
      <c t="n" s="6" r="B28">
        <v>205</v>
      </c>
      <c t="n" s="6" r="C28">
        <v>0</v>
      </c>
    </row>
    <row spans="1:3" r="29">
      <c t="s" s="4" r="A29">
        <v>58</v>
      </c>
      <c t="n" s="6" r="B29">
        <v>90661</v>
      </c>
      <c t="n" s="6" r="C29">
        <v>124909</v>
      </c>
    </row>
    <row spans="1:3" r="30">
      <c t="s" s="4" r="A30">
        <v>59</v>
      </c>
      <c t="n" s="7" r="B30">
        <v>131251</v>
      </c>
      <c t="n" s="7" r="C30">
        <v>161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180</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16</v>
      </c>
      <c t="s" s="4" r="B10">
        <v>239</v>
      </c>
    </row>
    <row spans="1:2" r="11">
      <c t="s" s="4" r="A11">
        <v>240</v>
      </c>
      <c t="s" s="4" r="B11">
        <v>241</v>
      </c>
    </row>
    <row spans="1:2" r="12">
      <c t="s" s="4" r="A12">
        <v>242</v>
      </c>
      <c t="s" s="4" r="B12">
        <v>243</v>
      </c>
    </row>
    <row spans="1:2" r="13">
      <c t="s" s="4" r="A13">
        <v>189</v>
      </c>
      <c t="s" s="4" r="B13">
        <v>244</v>
      </c>
    </row>
    <row spans="1:2" r="14">
      <c t="s" s="4" r="A14">
        <v>245</v>
      </c>
      <c t="s" s="4" r="B14">
        <v>246</v>
      </c>
    </row>
    <row spans="1:2" r="15">
      <c t="s" s="4" r="A15">
        <v>247</v>
      </c>
      <c t="s" s="4" r="B15">
        <v>248</v>
      </c>
    </row>
    <row spans="1:2" r="16">
      <c t="s" s="4" r="A16">
        <v>186</v>
      </c>
      <c t="s" s="4" r="B16">
        <v>249</v>
      </c>
    </row>
    <row spans="1:2" r="17">
      <c t="s" s="4" r="A17">
        <v>192</v>
      </c>
      <c t="s" s="4" r="B17">
        <v>250</v>
      </c>
    </row>
    <row spans="1:2" r="18">
      <c t="s" s="4" r="A18">
        <v>251</v>
      </c>
      <c t="s" s="4" r="B18">
        <v>252</v>
      </c>
    </row>
    <row spans="1:2" r="19">
      <c t="s" s="4" r="A19">
        <v>213</v>
      </c>
      <c t="s" s="4" r="B19">
        <v>253</v>
      </c>
    </row>
    <row spans="1:2" r="20">
      <c t="s" s="4" r="A20">
        <v>254</v>
      </c>
      <c t="s" s="4" r="B20">
        <v>255</v>
      </c>
    </row>
    <row spans="1:2" r="21">
      <c t="s" s="4" r="A21">
        <v>256</v>
      </c>
      <c t="s" s="4" r="B21">
        <v>257</v>
      </c>
    </row>
    <row spans="1:2" r="22">
      <c t="s" s="4" r="A22">
        <v>258</v>
      </c>
      <c t="s" s="4" r="B22">
        <v>259</v>
      </c>
    </row>
    <row spans="1:2" r="23">
      <c t="s" s="4" r="A23">
        <v>260</v>
      </c>
      <c t="s" s="4" r="B23">
        <v>261</v>
      </c>
    </row>
    <row spans="1:2" r="24">
      <c t="s" s="4" r="A24">
        <v>262</v>
      </c>
      <c t="s" s="4" r="B2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180</v>
      </c>
    </row>
    <row spans="1:2" r="4">
      <c t="s" s="4" r="A4">
        <v>265</v>
      </c>
      <c t="s" s="4" r="B4">
        <v>266</v>
      </c>
    </row>
    <row spans="1:2" r="5">
      <c t="s" s="4" r="A5">
        <v>267</v>
      </c>
      <c t="s" s="4"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3</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75</v>
      </c>
      <c t="s" s="2" r="B1">
        <v>1</v>
      </c>
    </row>
    <row spans="1:2" r="2">
      <c t="s" s="2" r="B2">
        <v>2</v>
      </c>
    </row>
    <row spans="1:2" r="3">
      <c t="s" s="3" r="A3">
        <v>187</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2</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49</v>
      </c>
    </row>
    <row spans="1:3" r="3">
      <c t="s" s="4" r="A3">
        <v>61</v>
      </c>
      <c t="n" s="8" r="B3">
        <v>0.001</v>
      </c>
      <c t="n" s="8" r="C3">
        <v>0.001</v>
      </c>
    </row>
    <row spans="1:3" r="4">
      <c t="s" s="4" r="A4">
        <v>62</v>
      </c>
      <c t="n" s="6" r="B4">
        <v>20000000</v>
      </c>
      <c t="n" s="6" r="C4">
        <v>20000000</v>
      </c>
    </row>
    <row spans="1:3" r="5">
      <c t="s" s="4" r="A5">
        <v>63</v>
      </c>
      <c t="n" s="6" r="B5">
        <v>0</v>
      </c>
      <c t="n" s="6" r="C5">
        <v>0</v>
      </c>
    </row>
    <row spans="1:3" r="6">
      <c t="s" s="4" r="A6">
        <v>64</v>
      </c>
      <c t="n" s="6" r="B6">
        <v>0</v>
      </c>
      <c t="n" s="6" r="C6">
        <v>0</v>
      </c>
    </row>
    <row spans="1:3" r="7">
      <c t="s" s="4" r="A7">
        <v>65</v>
      </c>
      <c t="n" s="9" r="B7">
        <v>0.0013</v>
      </c>
      <c t="n" s="9" r="C7">
        <v>0.0013</v>
      </c>
    </row>
    <row spans="1:3" r="8">
      <c t="s" s="4" r="A8">
        <v>66</v>
      </c>
      <c t="n" s="6" r="B8">
        <v>160000000</v>
      </c>
      <c t="n" s="6" r="C8">
        <v>160000000</v>
      </c>
    </row>
    <row spans="1:3" r="9">
      <c t="s" s="4" r="A9">
        <v>67</v>
      </c>
      <c t="n" s="6" r="B9">
        <v>70146317</v>
      </c>
      <c t="n" s="6" r="C9">
        <v>69832949</v>
      </c>
    </row>
    <row spans="1:3" r="10">
      <c t="s" s="4" r="A10">
        <v>68</v>
      </c>
      <c t="n" s="6" r="B10">
        <v>200000</v>
      </c>
      <c t="n" s="6" r="C10">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3</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4</v>
      </c>
      <c t="s" s="2" r="B1">
        <v>1</v>
      </c>
    </row>
    <row spans="1:2" r="2">
      <c t="s" s="2" r="B2">
        <v>2</v>
      </c>
    </row>
    <row spans="1:2" r="3">
      <c t="s" s="3" r="A3">
        <v>196</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7</v>
      </c>
      <c t="s" s="2" r="B1">
        <v>1</v>
      </c>
    </row>
    <row spans="1:2" r="2">
      <c t="s" s="2" r="B2">
        <v>2</v>
      </c>
    </row>
    <row spans="1:2" r="3">
      <c t="s" s="3" r="A3">
        <v>199</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205</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208</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02</v>
      </c>
      <c t="s" s="2" r="B1">
        <v>1</v>
      </c>
    </row>
    <row spans="1:2" r="2">
      <c t="s" s="2" r="B2">
        <v>2</v>
      </c>
    </row>
    <row spans="1:2" r="3">
      <c t="s" s="3" r="A3">
        <v>214</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7</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4</v>
      </c>
      <c t="s" s="2" r="B1">
        <v>1</v>
      </c>
    </row>
    <row spans="1:2" r="2">
      <c t="s" s="2" r="B2">
        <v>2</v>
      </c>
    </row>
    <row spans="1:2" r="3">
      <c t="s" s="3" r="A3">
        <v>220</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317</v>
      </c>
      <c t="s" s="2" r="B1">
        <v>318</v>
      </c>
      <c t="s" s="2" r="C1">
        <v>319</v>
      </c>
      <c t="s" s="2" r="D1">
        <v>1</v>
      </c>
    </row>
    <row spans="1:7" r="2">
      <c t="s" s="2" r="B2">
        <v>320</v>
      </c>
      <c t="s" s="2" r="C2">
        <v>321</v>
      </c>
      <c t="s" s="2" r="D2">
        <v>2</v>
      </c>
      <c t="s" s="2" r="E2">
        <v>30</v>
      </c>
      <c t="s" s="2" r="F2">
        <v>70</v>
      </c>
      <c t="s" s="2" r="G2">
        <v>322</v>
      </c>
    </row>
    <row spans="1:7" r="3">
      <c t="s" s="3" r="A3">
        <v>177</v>
      </c>
    </row>
    <row spans="1:7" r="4">
      <c t="s" s="4" r="A4">
        <v>67</v>
      </c>
      <c t="n" s="6" r="B4">
        <v>9775</v>
      </c>
      <c t="n" s="6" r="C4">
        <v>8750</v>
      </c>
      <c t="n" s="6" r="E4">
        <v>8750</v>
      </c>
      <c t="n" s="6" r="F4">
        <v>9775</v>
      </c>
    </row>
    <row spans="1:7" r="5">
      <c t="s" s="4" r="A5">
        <v>323</v>
      </c>
      <c t="n" s="10" r="E5">
        <v>4.6</v>
      </c>
      <c t="n" s="10" r="F5">
        <v>4.4</v>
      </c>
    </row>
    <row spans="1:7" r="6">
      <c t="s" s="4" r="A6">
        <v>324</v>
      </c>
      <c t="n" s="7" r="B6">
        <v>40078</v>
      </c>
      <c t="n" s="7" r="C6">
        <v>37459</v>
      </c>
      <c t="n" s="7" r="D6">
        <v>0</v>
      </c>
      <c t="n" s="7" r="E6">
        <v>37459</v>
      </c>
      <c t="n" s="7" r="F6">
        <v>40078</v>
      </c>
    </row>
    <row spans="1:7" r="7">
      <c t="s" s="3" r="A7">
        <v>325</v>
      </c>
    </row>
    <row spans="1:7" r="8">
      <c t="s" s="4" r="A8">
        <v>173</v>
      </c>
      <c t="n" s="6" r="D8">
        <v>74103</v>
      </c>
      <c t="n" s="6" r="E8">
        <v>119302</v>
      </c>
      <c t="n" s="6" r="F8">
        <v>65860</v>
      </c>
      <c t="n" s="7" r="G8">
        <v>58838</v>
      </c>
    </row>
    <row spans="1:7" r="9">
      <c t="s" s="4" r="A9">
        <v>326</v>
      </c>
      <c t="n" s="7" r="D9">
        <v>-45199</v>
      </c>
      <c t="n" s="6" r="E9">
        <v>53442</v>
      </c>
      <c t="n" s="7" r="F9">
        <v>7022</v>
      </c>
    </row>
    <row spans="1:7" r="10">
      <c t="s" s="4" r="A10">
        <v>327</v>
      </c>
      <c t="s" s="4" r="D10">
        <v>328</v>
      </c>
    </row>
    <row spans="1:7" r="11">
      <c t="s" s="4" r="A11">
        <v>329</v>
      </c>
      <c t="n" s="6" r="E11">
        <v>50000</v>
      </c>
    </row>
    <row spans="1:7" r="12">
      <c t="s" s="4" r="A12">
        <v>330</v>
      </c>
      <c t="n" s="7" r="E12">
        <v>400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40"/>
    <col customWidth="1" max="7" min="7" width="26"/>
    <col customWidth="1" max="8" min="8" width="14"/>
    <col customWidth="1" max="9" min="9" width="14"/>
  </cols>
  <sheetData>
    <row spans="1:9" r="1">
      <c t="s" s="1" r="A1">
        <v>331</v>
      </c>
      <c t="s" s="2" r="B1">
        <v>319</v>
      </c>
      <c t="s" s="2" r="F1">
        <v>1</v>
      </c>
    </row>
    <row spans="1:9" r="2">
      <c t="s" s="2" r="B2">
        <v>2</v>
      </c>
      <c t="s" s="2" r="C2">
        <v>332</v>
      </c>
      <c t="s" s="2" r="D2">
        <v>321</v>
      </c>
      <c t="s" s="2" r="E2">
        <v>333</v>
      </c>
      <c t="s" s="2" r="F2">
        <v>2</v>
      </c>
      <c t="s" s="2" r="G2">
        <v>30</v>
      </c>
      <c t="s" s="2" r="H2">
        <v>70</v>
      </c>
      <c t="s" s="2" r="I2">
        <v>322</v>
      </c>
    </row>
    <row spans="1:9" r="3">
      <c t="s" s="3" r="A3">
        <v>190</v>
      </c>
    </row>
    <row spans="1:9" r="4">
      <c t="s" s="4" r="A4">
        <v>334</v>
      </c>
      <c t="n" s="7" r="B4">
        <v>10</v>
      </c>
      <c t="n" s="7" r="F4">
        <v>10</v>
      </c>
      <c t="n" s="7" r="G4">
        <v>10</v>
      </c>
    </row>
    <row spans="1:9" r="5">
      <c t="s" s="3" r="A5">
        <v>335</v>
      </c>
    </row>
    <row spans="1:9" r="6">
      <c t="s" s="4" r="A6">
        <v>336</v>
      </c>
      <c t="n" s="7" r="H6">
        <v>2208</v>
      </c>
    </row>
    <row spans="1:9" r="7">
      <c t="s" s="4" r="A7">
        <v>337</v>
      </c>
      <c t="n" s="6" r="G7">
        <v>192</v>
      </c>
    </row>
    <row spans="1:9" r="8">
      <c t="s" s="3" r="A8">
        <v>338</v>
      </c>
    </row>
    <row spans="1:9" r="9">
      <c t="s" s="4" r="A9">
        <v>45</v>
      </c>
      <c t="n" s="6" r="B9">
        <v>18800</v>
      </c>
      <c t="n" s="6" r="F9">
        <v>18800</v>
      </c>
      <c t="n" s="6" r="G9">
        <v>17200</v>
      </c>
      <c t="n" s="6" r="H9">
        <v>15700</v>
      </c>
    </row>
    <row spans="1:9" r="10">
      <c t="s" s="4" r="A10">
        <v>81</v>
      </c>
      <c t="n" s="6" r="F10">
        <v>1600</v>
      </c>
      <c t="n" s="6" r="G10">
        <v>1500</v>
      </c>
      <c t="n" s="6" r="H10">
        <v>-200</v>
      </c>
    </row>
    <row spans="1:9" r="11">
      <c t="s" s="4" r="A11">
        <v>80</v>
      </c>
      <c t="n" s="6" r="F11">
        <v>0</v>
      </c>
      <c t="n" s="6" r="G11">
        <v>2676</v>
      </c>
      <c t="n" s="6" r="H11">
        <v>919</v>
      </c>
    </row>
    <row spans="1:9" r="12">
      <c t="s" s="4" r="A12">
        <v>34</v>
      </c>
      <c t="n" s="6" r="B12">
        <v>5639</v>
      </c>
      <c t="n" s="6" r="F12">
        <v>5639</v>
      </c>
      <c t="n" s="6" r="G12">
        <v>2515</v>
      </c>
    </row>
    <row spans="1:9" r="13">
      <c t="s" s="4" r="A13">
        <v>339</v>
      </c>
      <c t="n" s="6" r="B13">
        <v>1692</v>
      </c>
      <c t="n" s="6" r="F13">
        <v>1692</v>
      </c>
      <c t="n" s="6" r="G13">
        <v>157</v>
      </c>
    </row>
    <row spans="1:9" r="14">
      <c t="s" s="4" r="A14">
        <v>340</v>
      </c>
      <c t="n" s="7" r="E14">
        <v>347</v>
      </c>
    </row>
    <row spans="1:9" r="15">
      <c t="s" s="3" r="A15">
        <v>341</v>
      </c>
    </row>
    <row spans="1:9" r="16">
      <c t="s" s="4" r="A16">
        <v>342</v>
      </c>
      <c t="n" s="6" r="B16">
        <v>115</v>
      </c>
      <c t="n" s="6" r="F16">
        <v>115</v>
      </c>
      <c t="n" s="6" r="G16">
        <v>115</v>
      </c>
    </row>
    <row spans="1:9" r="17">
      <c t="s" s="4" r="A17">
        <v>343</v>
      </c>
      <c t="n" s="6" r="B17">
        <v>402</v>
      </c>
      <c t="n" s="6" r="F17">
        <v>402</v>
      </c>
      <c t="n" s="6" r="G17">
        <v>336</v>
      </c>
    </row>
    <row spans="1:9" r="18">
      <c t="s" s="4" r="A18">
        <v>344</v>
      </c>
      <c t="n" s="7" r="B18">
        <v>460</v>
      </c>
      <c t="n" s="7" r="F18">
        <v>460</v>
      </c>
      <c t="n" s="7" r="G18">
        <v>575</v>
      </c>
    </row>
    <row spans="1:9" r="19">
      <c t="s" s="3" r="A19">
        <v>214</v>
      </c>
    </row>
    <row spans="1:9" r="20">
      <c t="s" s="4" r="A20">
        <v>345</v>
      </c>
      <c t="s" s="4" r="B20">
        <v>346</v>
      </c>
      <c t="s" s="4" r="F20">
        <v>346</v>
      </c>
    </row>
    <row spans="1:9" r="21">
      <c t="s" s="4" r="A21">
        <v>347</v>
      </c>
    </row>
    <row spans="1:9" r="22">
      <c t="s" s="3" r="A22">
        <v>348</v>
      </c>
    </row>
    <row spans="1:9" r="23">
      <c t="s" s="4" r="A23">
        <v>349</v>
      </c>
      <c t="s" s="4" r="F23">
        <v>350</v>
      </c>
    </row>
    <row spans="1:9" r="24">
      <c t="s" s="4" r="A24">
        <v>351</v>
      </c>
    </row>
    <row spans="1:9" r="25">
      <c t="s" s="3" r="A25">
        <v>348</v>
      </c>
    </row>
    <row spans="1:9" r="26">
      <c t="s" s="4" r="A26">
        <v>349</v>
      </c>
      <c t="s" s="4" r="F26">
        <v>352</v>
      </c>
    </row>
    <row spans="1:9" r="27">
      <c t="s" s="4" r="A27">
        <v>353</v>
      </c>
    </row>
    <row spans="1:9" r="28">
      <c t="s" s="3" r="A28">
        <v>348</v>
      </c>
    </row>
    <row spans="1:9" r="29">
      <c t="s" s="4" r="A29">
        <v>354</v>
      </c>
      <c t="s" s="4" r="F29">
        <v>355</v>
      </c>
    </row>
    <row spans="1:9" r="30">
      <c t="s" s="4" r="A30">
        <v>356</v>
      </c>
    </row>
    <row spans="1:9" r="31">
      <c t="s" s="3" r="A31">
        <v>348</v>
      </c>
    </row>
    <row spans="1:9" r="32">
      <c t="s" s="4" r="A32">
        <v>349</v>
      </c>
      <c t="s" s="4" r="F32">
        <v>352</v>
      </c>
    </row>
    <row spans="1:9" r="33">
      <c t="s" s="4" r="A33">
        <v>357</v>
      </c>
    </row>
    <row spans="1:9" r="34">
      <c t="s" s="3" r="A34">
        <v>348</v>
      </c>
    </row>
    <row spans="1:9" r="35">
      <c t="s" s="4" r="A35">
        <v>349</v>
      </c>
      <c t="s" s="4" r="F35">
        <v>358</v>
      </c>
      <c t="s" s="4" r="G35">
        <v>358</v>
      </c>
    </row>
    <row spans="1:9" r="36">
      <c t="s" s="4" r="A36">
        <v>359</v>
      </c>
    </row>
    <row spans="1:9" r="37">
      <c t="s" s="3" r="A37">
        <v>348</v>
      </c>
    </row>
    <row spans="1:9" r="38">
      <c t="s" s="4" r="A38">
        <v>349</v>
      </c>
      <c t="s" s="4" r="F38">
        <v>360</v>
      </c>
    </row>
    <row spans="1:9" r="39">
      <c t="s" s="4" r="A39">
        <v>361</v>
      </c>
    </row>
    <row spans="1:9" r="40">
      <c t="s" s="3" r="A40">
        <v>348</v>
      </c>
    </row>
    <row spans="1:9" r="41">
      <c t="s" s="4" r="A41">
        <v>349</v>
      </c>
      <c t="s" s="4" r="F41">
        <v>362</v>
      </c>
      <c t="s" s="4" r="G41">
        <v>362</v>
      </c>
    </row>
    <row spans="1:9" r="42">
      <c t="s" s="4" r="A42">
        <v>363</v>
      </c>
    </row>
    <row spans="1:9" r="43">
      <c t="s" s="3" r="A43">
        <v>364</v>
      </c>
    </row>
    <row spans="1:9" r="44">
      <c t="s" s="4" r="A44">
        <v>365</v>
      </c>
      <c t="n" s="7" r="C44">
        <v>40000</v>
      </c>
    </row>
    <row spans="1:9" r="45">
      <c t="s" s="4" r="A45">
        <v>366</v>
      </c>
    </row>
    <row spans="1:9" r="46">
      <c t="s" s="3" r="A46">
        <v>364</v>
      </c>
    </row>
    <row spans="1:9" r="47">
      <c t="s" s="4" r="A47">
        <v>365</v>
      </c>
      <c t="n" s="7" r="D47">
        <v>1000</v>
      </c>
    </row>
    <row spans="1:9" r="48">
      <c t="s" s="4" r="A48">
        <v>367</v>
      </c>
    </row>
    <row spans="1:9" r="49">
      <c t="s" s="3" r="A49">
        <v>364</v>
      </c>
    </row>
    <row spans="1:9" r="50">
      <c t="s" s="4" r="A50">
        <v>368</v>
      </c>
      <c t="n" s="7" r="H50">
        <v>5000</v>
      </c>
    </row>
    <row spans="1:9" r="51">
      <c t="s" s="4" r="A51">
        <v>369</v>
      </c>
    </row>
    <row spans="1:9" r="52">
      <c t="s" s="3" r="A52">
        <v>364</v>
      </c>
    </row>
    <row spans="1:9" r="53">
      <c t="s" s="4" r="A53">
        <v>368</v>
      </c>
      <c t="n" s="7" r="I53">
        <v>3500</v>
      </c>
    </row>
    <row spans="1:9" r="54">
      <c t="s" s="4" r="A54">
        <v>365</v>
      </c>
      <c t="n" s="7" r="B54">
        <v>1500</v>
      </c>
    </row>
    <row spans="1:9" r="55">
      <c t="s" s="4" r="A55">
        <v>370</v>
      </c>
    </row>
    <row spans="1:9" r="56">
      <c t="s" s="3" r="A56">
        <v>371</v>
      </c>
    </row>
    <row spans="1:9" r="57">
      <c t="s" s="4" r="A57">
        <v>372</v>
      </c>
      <c t="n" s="6" r="B57">
        <v>62855</v>
      </c>
      <c t="n" s="7" r="F57">
        <v>62855</v>
      </c>
      <c t="n" s="7" r="G57">
        <v>112808</v>
      </c>
    </row>
    <row spans="1:9" r="58">
      <c t="s" s="4" r="A58">
        <v>373</v>
      </c>
    </row>
    <row spans="1:9" r="59">
      <c t="s" s="3" r="A59">
        <v>371</v>
      </c>
    </row>
    <row spans="1:9" r="60">
      <c t="s" s="4" r="A60">
        <v>372</v>
      </c>
      <c t="n" s="7" r="B60">
        <v>11248</v>
      </c>
      <c t="n" s="7" r="F60">
        <v>11248</v>
      </c>
      <c t="n" s="7" r="G60">
        <v>6494</v>
      </c>
    </row>
    <row spans="1:9" r="61">
      <c t="s" s="4" r="A61">
        <v>374</v>
      </c>
    </row>
    <row spans="1:9" r="62">
      <c t="s" s="3" r="A62">
        <v>338</v>
      </c>
    </row>
    <row spans="1:9" r="63">
      <c t="s" s="4" r="A63">
        <v>375</v>
      </c>
      <c t="n" s="6" r="G63">
        <v>2024</v>
      </c>
      <c t="n" s="6" r="H63">
        <v>2021</v>
      </c>
    </row>
    <row spans="1:9" r="64">
      <c t="s" s="4" r="A64">
        <v>376</v>
      </c>
      <c t="s" s="4" r="G64">
        <v>377</v>
      </c>
      <c t="s" s="4" r="H64">
        <v>378</v>
      </c>
    </row>
    <row spans="1:9" r="65">
      <c t="s" s="4" r="A65">
        <v>379</v>
      </c>
    </row>
    <row spans="1:9" r="66">
      <c t="s" s="3" r="A66">
        <v>338</v>
      </c>
    </row>
    <row spans="1:9" r="67">
      <c t="s" s="4" r="A67">
        <v>380</v>
      </c>
      <c t="n" s="6" r="F67">
        <v>2019</v>
      </c>
    </row>
    <row spans="1:9" r="68">
      <c t="s" s="4" r="A68">
        <v>381</v>
      </c>
      <c t="n" s="6" r="F68">
        <v>2025</v>
      </c>
    </row>
    <row spans="1:9" r="69">
      <c t="s" s="4" r="A69">
        <v>382</v>
      </c>
      <c t="s" s="4" r="F69">
        <v>383</v>
      </c>
    </row>
    <row spans="1:9" r="70">
      <c t="s" s="4" r="A70">
        <v>384</v>
      </c>
      <c t="s" s="4" r="F70">
        <v>385</v>
      </c>
    </row>
  </sheetData>
  <mergeCells count="3">
    <mergeCell ref="A1:A2"/>
    <mergeCell ref="B1:E1"/>
    <mergeCell ref="F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1955</v>
      </c>
      <c t="n" s="7" r="C4">
        <v>41196</v>
      </c>
      <c t="n" s="7" r="D4">
        <v>1595</v>
      </c>
    </row>
    <row spans="1:4" r="5">
      <c t="s" s="4" r="A5">
        <v>73</v>
      </c>
      <c t="n" s="6" r="B5">
        <v>6608</v>
      </c>
      <c t="n" s="6" r="C5">
        <v>3101</v>
      </c>
      <c t="n" s="6" r="D5">
        <v>5923</v>
      </c>
    </row>
    <row spans="1:4" r="6">
      <c t="s" s="4" r="A6">
        <v>74</v>
      </c>
      <c t="n" s="6" r="B6">
        <v>0</v>
      </c>
      <c t="n" s="6" r="C6">
        <v>0</v>
      </c>
      <c t="n" s="6" r="D6">
        <v>275</v>
      </c>
    </row>
    <row spans="1:4" r="7">
      <c t="s" s="4" r="A7">
        <v>75</v>
      </c>
      <c t="n" s="6" r="B7">
        <v>113</v>
      </c>
      <c t="n" s="6" r="C7">
        <v>80</v>
      </c>
      <c t="n" s="6" r="D7">
        <v>69</v>
      </c>
    </row>
    <row spans="1:4" r="8">
      <c t="s" s="4" r="A8">
        <v>76</v>
      </c>
      <c t="n" s="6" r="B8">
        <v>8676</v>
      </c>
      <c t="n" s="6" r="C8">
        <v>44377</v>
      </c>
      <c t="n" s="6" r="D8">
        <v>7862</v>
      </c>
    </row>
    <row spans="1:4" r="9">
      <c t="s" s="3" r="A9">
        <v>77</v>
      </c>
    </row>
    <row spans="1:4" r="10">
      <c t="s" s="4" r="A10">
        <v>78</v>
      </c>
      <c t="n" s="6" r="B10">
        <v>28196</v>
      </c>
      <c t="n" s="6" r="C10">
        <v>28592</v>
      </c>
      <c t="n" s="6" r="D10">
        <v>34582</v>
      </c>
    </row>
    <row spans="1:4" r="11">
      <c t="s" s="4" r="A11">
        <v>79</v>
      </c>
      <c t="n" s="6" r="B11">
        <v>18184</v>
      </c>
      <c t="n" s="6" r="C11">
        <v>15489</v>
      </c>
      <c t="n" s="6" r="D11">
        <v>15541</v>
      </c>
    </row>
    <row spans="1:4" r="12">
      <c t="s" s="4" r="A12">
        <v>80</v>
      </c>
      <c t="n" s="6" r="B12">
        <v>0</v>
      </c>
      <c t="n" s="6" r="C12">
        <v>2676</v>
      </c>
      <c t="n" s="6" r="D12">
        <v>919</v>
      </c>
    </row>
    <row spans="1:4" r="13">
      <c t="s" s="4" r="A13">
        <v>81</v>
      </c>
      <c t="n" s="6" r="B13">
        <v>1600</v>
      </c>
      <c t="n" s="6" r="C13">
        <v>1500</v>
      </c>
      <c t="n" s="6" r="D13">
        <v>-200</v>
      </c>
    </row>
    <row spans="1:4" r="14">
      <c t="s" s="4" r="A14">
        <v>82</v>
      </c>
      <c t="n" s="6" r="B14">
        <v>47980</v>
      </c>
      <c t="n" s="6" r="C14">
        <v>48257</v>
      </c>
      <c t="n" s="6" r="D14">
        <v>50842</v>
      </c>
    </row>
    <row spans="1:4" r="15">
      <c t="s" s="4" r="A15">
        <v>83</v>
      </c>
      <c t="n" s="6" r="B15">
        <v>0</v>
      </c>
      <c t="n" s="6" r="C15">
        <v>7250</v>
      </c>
      <c t="n" s="6" r="D15">
        <v>0</v>
      </c>
    </row>
    <row spans="1:4" r="16">
      <c t="s" s="4" r="A16">
        <v>84</v>
      </c>
      <c t="n" s="6" r="B16">
        <v>-39304</v>
      </c>
      <c t="n" s="6" r="C16">
        <v>3370</v>
      </c>
      <c t="n" s="6" r="D16">
        <v>-42980</v>
      </c>
    </row>
    <row spans="1:4" r="17">
      <c t="s" s="3" r="A17">
        <v>85</v>
      </c>
    </row>
    <row spans="1:4" r="18">
      <c t="s" s="4" r="A18">
        <v>86</v>
      </c>
      <c t="n" s="6" r="B18">
        <v>52</v>
      </c>
      <c t="n" s="6" r="C18">
        <v>51</v>
      </c>
      <c t="n" s="6" r="D18">
        <v>46</v>
      </c>
    </row>
    <row spans="1:4" r="19">
      <c t="s" s="4" r="A19">
        <v>87</v>
      </c>
      <c t="n" s="6" r="B19">
        <v>52</v>
      </c>
      <c t="n" s="6" r="C19">
        <v>51</v>
      </c>
      <c t="n" s="6" r="D19">
        <v>46</v>
      </c>
    </row>
    <row spans="1:4" r="20">
      <c t="s" s="4" r="A20">
        <v>88</v>
      </c>
      <c t="n" s="6" r="B20">
        <v>-39252</v>
      </c>
      <c t="n" s="6" r="C20">
        <v>3421</v>
      </c>
      <c t="n" s="6" r="D20">
        <v>-42934</v>
      </c>
    </row>
    <row spans="1:4" r="21">
      <c t="s" s="4" r="A21">
        <v>89</v>
      </c>
      <c t="n" s="6" r="B21">
        <v>133</v>
      </c>
      <c t="n" s="6" r="C21">
        <v>989</v>
      </c>
      <c t="n" s="6" r="D21">
        <v>362</v>
      </c>
    </row>
    <row spans="1:4" r="22">
      <c t="s" s="4" r="A22">
        <v>90</v>
      </c>
      <c t="n" s="6" r="B22">
        <v>-39119</v>
      </c>
      <c t="n" s="6" r="C22">
        <v>4410</v>
      </c>
      <c t="n" s="6" r="D22">
        <v>-42572</v>
      </c>
    </row>
    <row spans="1:4" r="23">
      <c t="s" s="4" r="A23">
        <v>91</v>
      </c>
      <c t="n" s="6" r="B23">
        <v>-7</v>
      </c>
      <c t="n" s="6" r="C23">
        <v>0</v>
      </c>
      <c t="n" s="6" r="D23">
        <v>0</v>
      </c>
    </row>
    <row spans="1:4" r="24">
      <c t="s" s="4" r="A24">
        <v>92</v>
      </c>
      <c t="n" s="7" r="B24">
        <v>-39112</v>
      </c>
      <c t="n" s="7" r="C24">
        <v>4410</v>
      </c>
      <c t="n" s="7" r="D24">
        <v>-42572</v>
      </c>
    </row>
    <row spans="1:4" r="25">
      <c t="s" s="4" r="A25">
        <v>93</v>
      </c>
      <c t="n" s="10" r="B25">
        <v>-0.5600000000000001</v>
      </c>
      <c t="n" s="10" r="C25">
        <v>0.06</v>
      </c>
      <c t="n" s="10" r="D25">
        <v>-0.76</v>
      </c>
    </row>
    <row spans="1:4" r="26">
      <c t="s" s="4" r="A26">
        <v>94</v>
      </c>
      <c t="n" s="6" r="B26">
        <v>69716</v>
      </c>
      <c t="n" s="6" r="C26">
        <v>68185</v>
      </c>
      <c t="n" s="6" r="D26">
        <v>55798</v>
      </c>
    </row>
    <row spans="1:4" r="27">
      <c t="s" s="4" r="A27">
        <v>95</v>
      </c>
      <c t="n" s="10" r="B27">
        <v>-0.5600000000000001</v>
      </c>
      <c t="n" s="10" r="C27">
        <v>0.06</v>
      </c>
      <c t="n" s="10" r="D27">
        <v>-0.76</v>
      </c>
    </row>
    <row spans="1:4" r="28">
      <c t="s" s="4" r="A28">
        <v>96</v>
      </c>
      <c t="n" s="6" r="B28">
        <v>69716</v>
      </c>
      <c t="n" s="6" r="C28">
        <v>68243</v>
      </c>
      <c t="n" s="6" r="D28">
        <v>55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s="1" r="A1">
        <v>386</v>
      </c>
      <c t="s" s="2" r="B1">
        <v>387</v>
      </c>
      <c t="s" s="2" r="C1">
        <v>2</v>
      </c>
      <c t="s" s="2" r="D1">
        <v>2</v>
      </c>
      <c t="s" s="2" r="E1">
        <v>30</v>
      </c>
      <c t="s" s="2" r="F1">
        <v>70</v>
      </c>
    </row>
    <row spans="1:6" r="2">
      <c t="s" s="3" r="A2">
        <v>388</v>
      </c>
    </row>
    <row spans="1:6" r="3">
      <c t="s" s="4" r="A3">
        <v>38</v>
      </c>
      <c t="n" s="7" r="C3">
        <v>13074</v>
      </c>
      <c t="n" s="7" r="D3">
        <v>13074</v>
      </c>
      <c t="n" s="7" r="E3">
        <v>7702</v>
      </c>
      <c t="n" s="7" r="F3">
        <v>7702</v>
      </c>
    </row>
    <row spans="1:6" r="4">
      <c t="s" s="4" r="A4">
        <v>389</v>
      </c>
      <c t="n" s="6" r="F4">
        <v>11265</v>
      </c>
    </row>
    <row spans="1:6" r="5">
      <c t="s" s="3" r="A5">
        <v>390</v>
      </c>
    </row>
    <row spans="1:6" r="6">
      <c t="s" s="4" r="A6">
        <v>391</v>
      </c>
      <c t="n" s="6" r="C6">
        <v>2093</v>
      </c>
      <c t="n" s="6" r="D6">
        <v>2093</v>
      </c>
    </row>
    <row spans="1:6" r="7">
      <c t="s" s="4" r="A7">
        <v>392</v>
      </c>
      <c t="n" s="6" r="D7">
        <v>0</v>
      </c>
      <c t="n" s="6" r="E7">
        <v>-2676</v>
      </c>
      <c t="n" s="6" r="F7">
        <v>-919</v>
      </c>
    </row>
    <row spans="1:6" r="8">
      <c t="s" s="4" r="A8">
        <v>393</v>
      </c>
      <c t="n" s="6" r="D8">
        <v>0</v>
      </c>
      <c t="n" s="6" r="E8">
        <v>0</v>
      </c>
    </row>
    <row spans="1:6" r="9">
      <c t="s" s="4" r="A9">
        <v>38</v>
      </c>
      <c t="n" s="6" r="C9">
        <v>13074</v>
      </c>
      <c t="n" s="6" r="D9">
        <v>13074</v>
      </c>
      <c t="n" s="6" r="E9">
        <v>7702</v>
      </c>
      <c t="n" s="6" r="F9">
        <v>7702</v>
      </c>
    </row>
    <row spans="1:6" r="10">
      <c t="s" s="3" r="A10">
        <v>394</v>
      </c>
    </row>
    <row spans="1:6" r="11">
      <c t="s" s="4" r="A11">
        <v>395</v>
      </c>
      <c t="n" s="6" r="C11">
        <v>2120</v>
      </c>
      <c t="n" s="6" r="D11">
        <v>2120</v>
      </c>
    </row>
    <row spans="1:6" r="12">
      <c t="s" s="4" r="A12">
        <v>396</v>
      </c>
      <c t="n" s="6" r="C12">
        <v>27</v>
      </c>
      <c t="n" s="6" r="D12">
        <v>27</v>
      </c>
    </row>
    <row spans="1:6" r="13">
      <c t="s" s="4" r="A13">
        <v>391</v>
      </c>
      <c t="n" s="6" r="C13">
        <v>2093</v>
      </c>
      <c t="n" s="7" r="D13">
        <v>2093</v>
      </c>
    </row>
    <row spans="1:6" r="14">
      <c t="s" s="4" r="A14">
        <v>397</v>
      </c>
      <c t="s" s="4" r="D14">
        <v>398</v>
      </c>
    </row>
    <row spans="1:6" r="15">
      <c t="s" s="4" r="A15">
        <v>399</v>
      </c>
    </row>
    <row spans="1:6" r="16">
      <c t="s" s="3" r="A16">
        <v>390</v>
      </c>
    </row>
    <row spans="1:6" r="17">
      <c t="s" s="4" r="A17">
        <v>391</v>
      </c>
      <c t="n" s="6" r="E17">
        <v>0</v>
      </c>
      <c t="n" s="6" r="F17">
        <v>19</v>
      </c>
    </row>
    <row spans="1:6" r="18">
      <c t="s" s="4" r="A18">
        <v>400</v>
      </c>
      <c t="n" s="6" r="E18">
        <v>-3</v>
      </c>
    </row>
    <row spans="1:6" r="19">
      <c t="s" s="4" r="A19">
        <v>401</v>
      </c>
      <c t="n" s="6" r="E19">
        <v>-16</v>
      </c>
    </row>
    <row spans="1:6" r="20">
      <c t="s" s="4" r="A20">
        <v>402</v>
      </c>
      <c t="n" s="7" r="C20">
        <v>28700</v>
      </c>
      <c t="n" s="7" r="D20">
        <v>28700</v>
      </c>
      <c t="n" s="6" r="E20">
        <v>28700</v>
      </c>
      <c t="n" s="6" r="F20">
        <v>31360</v>
      </c>
    </row>
    <row spans="1:6" r="21">
      <c t="s" s="4" r="A21">
        <v>392</v>
      </c>
      <c t="n" s="6" r="E21">
        <v>-2660</v>
      </c>
    </row>
    <row spans="1:6" r="22">
      <c t="s" s="3" r="A22">
        <v>394</v>
      </c>
    </row>
    <row spans="1:6" r="23">
      <c t="s" s="4" r="A23">
        <v>391</v>
      </c>
      <c t="n" s="6" r="E23">
        <v>0</v>
      </c>
      <c t="n" s="7" r="F23">
        <v>19</v>
      </c>
    </row>
    <row spans="1:6" r="24">
      <c t="s" s="4" r="A24">
        <v>403</v>
      </c>
    </row>
    <row spans="1:6" r="25">
      <c t="s" s="3" r="A25">
        <v>404</v>
      </c>
    </row>
    <row spans="1:6" r="26">
      <c t="s" s="4" r="A26">
        <v>405</v>
      </c>
      <c t="s" s="4" r="B26">
        <v>406</v>
      </c>
      <c t="s" s="4" r="C26">
        <v>407</v>
      </c>
      <c t="s" s="4" r="D26">
        <v>407</v>
      </c>
    </row>
    <row spans="1:6" r="27">
      <c t="s" s="4" r="A27">
        <v>408</v>
      </c>
      <c t="n" s="7" r="C27">
        <v>391</v>
      </c>
      <c t="n" s="7" r="D27">
        <v>391</v>
      </c>
    </row>
    <row spans="1:6" r="28">
      <c t="s" s="4" r="A28">
        <v>409</v>
      </c>
      <c t="n" s="6" r="C28">
        <v>76</v>
      </c>
    </row>
    <row spans="1:6" r="29">
      <c t="s" s="4" r="A29">
        <v>410</v>
      </c>
      <c t="n" s="6" r="C29">
        <v>210</v>
      </c>
    </row>
    <row spans="1:6" r="30">
      <c t="s" s="4" r="A30">
        <v>411</v>
      </c>
      <c t="s" s="4" r="B30">
        <v>385</v>
      </c>
    </row>
    <row spans="1:6" r="31">
      <c t="s" s="4" r="A31">
        <v>412</v>
      </c>
      <c t="s" s="4" r="B31">
        <v>413</v>
      </c>
    </row>
    <row spans="1:6" r="32">
      <c t="s" s="3" r="A32">
        <v>388</v>
      </c>
    </row>
    <row spans="1:6" r="33">
      <c t="s" s="4" r="A33">
        <v>32</v>
      </c>
      <c t="n" s="7" r="B33">
        <v>7</v>
      </c>
    </row>
    <row spans="1:6" r="34">
      <c t="s" s="4" r="A34">
        <v>414</v>
      </c>
      <c t="n" s="6" r="B34">
        <v>18</v>
      </c>
    </row>
    <row spans="1:6" r="35">
      <c t="s" s="4" r="A35">
        <v>34</v>
      </c>
      <c t="n" s="6" r="B35">
        <v>108</v>
      </c>
    </row>
    <row spans="1:6" r="36">
      <c t="s" s="4" r="A36">
        <v>415</v>
      </c>
      <c t="n" s="6" r="B36">
        <v>22</v>
      </c>
    </row>
    <row spans="1:6" r="37">
      <c t="s" s="4" r="A37">
        <v>42</v>
      </c>
      <c t="n" s="6" r="B37">
        <v>-807</v>
      </c>
    </row>
    <row spans="1:6" r="38">
      <c t="s" s="4" r="A38">
        <v>43</v>
      </c>
      <c t="n" s="6" r="B38">
        <v>-127</v>
      </c>
    </row>
    <row spans="1:6" r="39">
      <c t="s" s="4" r="A39">
        <v>416</v>
      </c>
      <c t="n" s="6" r="B39">
        <v>2120</v>
      </c>
    </row>
    <row spans="1:6" r="40">
      <c t="s" s="4" r="A40">
        <v>417</v>
      </c>
      <c t="n" s="6" r="B40">
        <v>1341</v>
      </c>
    </row>
    <row spans="1:6" r="41">
      <c t="s" s="4" r="A41">
        <v>57</v>
      </c>
      <c t="n" s="6" r="B41">
        <v>-504</v>
      </c>
    </row>
    <row spans="1:6" r="42">
      <c t="s" s="4" r="A42">
        <v>38</v>
      </c>
      <c t="n" s="6" r="B42">
        <v>5372</v>
      </c>
    </row>
    <row spans="1:6" r="43">
      <c t="s" s="4" r="A43">
        <v>389</v>
      </c>
      <c t="n" s="6" r="B43">
        <v>6209</v>
      </c>
    </row>
    <row spans="1:6" r="44">
      <c t="s" s="3" r="A44">
        <v>390</v>
      </c>
    </row>
    <row spans="1:6" r="45">
      <c t="s" s="4" r="A45">
        <v>391</v>
      </c>
      <c t="n" s="6" r="C45">
        <v>2093</v>
      </c>
      <c t="n" s="6" r="D45">
        <v>2093</v>
      </c>
    </row>
    <row spans="1:6" r="46">
      <c t="s" s="4" r="A46">
        <v>400</v>
      </c>
      <c t="n" s="6" r="E46">
        <v>-27</v>
      </c>
    </row>
    <row spans="1:6" r="47">
      <c t="s" s="4" r="A47">
        <v>401</v>
      </c>
      <c t="n" s="7" r="E47">
        <v>0</v>
      </c>
    </row>
    <row spans="1:6" r="48">
      <c t="s" s="4" r="A48">
        <v>418</v>
      </c>
      <c t="n" s="6" r="D48">
        <v>2120</v>
      </c>
    </row>
    <row spans="1:6" r="49">
      <c t="s" s="4" r="A49">
        <v>392</v>
      </c>
      <c t="n" s="6" r="D49">
        <v>0</v>
      </c>
    </row>
    <row spans="1:6" r="50">
      <c t="s" s="4" r="A50">
        <v>419</v>
      </c>
      <c t="n" s="6" r="D50">
        <v>5372</v>
      </c>
    </row>
    <row spans="1:6" r="51">
      <c t="s" s="4" r="A51">
        <v>38</v>
      </c>
      <c t="n" s="7" r="B51">
        <v>5372</v>
      </c>
    </row>
    <row spans="1:6" r="52">
      <c t="s" s="3" r="A52">
        <v>394</v>
      </c>
    </row>
    <row spans="1:6" r="53">
      <c t="s" s="4" r="A53">
        <v>395</v>
      </c>
      <c t="n" s="6" r="C53">
        <v>2120</v>
      </c>
      <c t="n" s="6" r="D53">
        <v>2120</v>
      </c>
    </row>
    <row spans="1:6" r="54">
      <c t="s" s="4" r="A54">
        <v>396</v>
      </c>
      <c t="n" s="6" r="C54">
        <v>27</v>
      </c>
      <c t="n" s="6" r="D54">
        <v>27</v>
      </c>
    </row>
    <row spans="1:6" r="55">
      <c t="s" s="4" r="A55">
        <v>391</v>
      </c>
      <c t="n" s="7" r="C55">
        <v>2093</v>
      </c>
      <c t="n" s="7" r="D55">
        <v>20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30</v>
      </c>
      <c t="s" s="2" r="D1">
        <v>70</v>
      </c>
    </row>
    <row spans="1:4" r="2">
      <c t="s" s="3" r="A2">
        <v>338</v>
      </c>
    </row>
    <row spans="1:4" r="3">
      <c t="s" s="4" r="A3">
        <v>45</v>
      </c>
      <c t="n" s="7" r="B3">
        <v>18800</v>
      </c>
      <c t="n" s="7" r="C3">
        <v>17200</v>
      </c>
      <c t="n" s="7" r="D3">
        <v>15700</v>
      </c>
    </row>
    <row spans="1:4" r="4">
      <c t="s" s="4" r="A4">
        <v>45</v>
      </c>
      <c t="n" s="6" r="B4">
        <v>18800</v>
      </c>
      <c t="n" s="6" r="C4">
        <v>17200</v>
      </c>
      <c t="n" s="7" r="D4">
        <v>15700</v>
      </c>
    </row>
    <row spans="1:4" r="5">
      <c t="s" s="4" r="A5">
        <v>421</v>
      </c>
    </row>
    <row spans="1:4" r="6">
      <c t="s" s="3" r="A6">
        <v>338</v>
      </c>
    </row>
    <row spans="1:4" r="7">
      <c t="s" s="4" r="A7">
        <v>45</v>
      </c>
      <c t="n" s="6" r="B7">
        <v>18800</v>
      </c>
      <c t="n" s="6" r="C7">
        <v>17200</v>
      </c>
    </row>
    <row spans="1:4" r="8">
      <c t="s" s="4" r="A8">
        <v>422</v>
      </c>
      <c t="n" s="6" r="B8">
        <v>62855</v>
      </c>
      <c t="n" s="6" r="C8">
        <v>112808</v>
      </c>
    </row>
    <row spans="1:4" r="9">
      <c t="s" s="4" r="A9">
        <v>423</v>
      </c>
      <c t="n" s="6" r="B9">
        <v>18800</v>
      </c>
      <c t="n" s="6" r="C9">
        <v>17200</v>
      </c>
    </row>
    <row spans="1:4" r="10">
      <c t="s" s="4" r="A10">
        <v>424</v>
      </c>
      <c t="n" s="6" r="B10">
        <v>62855</v>
      </c>
      <c t="n" s="6" r="C10">
        <v>112808</v>
      </c>
    </row>
    <row spans="1:4" r="11">
      <c t="s" s="4" r="A11">
        <v>45</v>
      </c>
      <c t="n" s="6" r="B11">
        <v>18800</v>
      </c>
      <c t="n" s="6" r="C11">
        <v>17200</v>
      </c>
    </row>
    <row spans="1:4" r="12">
      <c t="s" s="4" r="A12">
        <v>425</v>
      </c>
    </row>
    <row spans="1:4" r="13">
      <c t="s" s="3" r="A13">
        <v>338</v>
      </c>
    </row>
    <row spans="1:4" r="14">
      <c t="s" s="4" r="A14">
        <v>45</v>
      </c>
      <c t="n" s="6" r="B14">
        <v>0</v>
      </c>
      <c t="n" s="6" r="C14">
        <v>0</v>
      </c>
    </row>
    <row spans="1:4" r="15">
      <c t="s" s="4" r="A15">
        <v>422</v>
      </c>
      <c t="n" s="6" r="B15">
        <v>62855</v>
      </c>
      <c t="n" s="6" r="C15">
        <v>112808</v>
      </c>
    </row>
    <row spans="1:4" r="16">
      <c t="s" s="4" r="A16">
        <v>423</v>
      </c>
      <c t="n" s="6" r="B16">
        <v>0</v>
      </c>
      <c t="n" s="6" r="C16">
        <v>0</v>
      </c>
    </row>
    <row spans="1:4" r="17">
      <c t="s" s="4" r="A17">
        <v>424</v>
      </c>
      <c t="n" s="6" r="B17">
        <v>62855</v>
      </c>
      <c t="n" s="6" r="C17">
        <v>112808</v>
      </c>
    </row>
    <row spans="1:4" r="18">
      <c t="s" s="4" r="A18">
        <v>45</v>
      </c>
      <c t="n" s="6" r="B18">
        <v>0</v>
      </c>
      <c t="n" s="6" r="C18">
        <v>0</v>
      </c>
    </row>
    <row spans="1:4" r="19">
      <c t="s" s="4" r="A19">
        <v>426</v>
      </c>
    </row>
    <row spans="1:4" r="20">
      <c t="s" s="3" r="A20">
        <v>338</v>
      </c>
    </row>
    <row spans="1:4" r="21">
      <c t="s" s="4" r="A21">
        <v>45</v>
      </c>
      <c t="n" s="6" r="B21">
        <v>0</v>
      </c>
      <c t="n" s="6" r="C21">
        <v>0</v>
      </c>
    </row>
    <row spans="1:4" r="22">
      <c t="s" s="4" r="A22">
        <v>422</v>
      </c>
      <c t="n" s="6" r="B22">
        <v>0</v>
      </c>
      <c t="n" s="6" r="C22">
        <v>0</v>
      </c>
    </row>
    <row spans="1:4" r="23">
      <c t="s" s="4" r="A23">
        <v>423</v>
      </c>
      <c t="n" s="6" r="B23">
        <v>0</v>
      </c>
      <c t="n" s="6" r="C23">
        <v>0</v>
      </c>
    </row>
    <row spans="1:4" r="24">
      <c t="s" s="4" r="A24">
        <v>424</v>
      </c>
      <c t="n" s="6" r="B24">
        <v>0</v>
      </c>
      <c t="n" s="6" r="C24">
        <v>0</v>
      </c>
    </row>
    <row spans="1:4" r="25">
      <c t="s" s="4" r="A25">
        <v>45</v>
      </c>
      <c t="n" s="6" r="B25">
        <v>0</v>
      </c>
      <c t="n" s="6" r="C25">
        <v>0</v>
      </c>
    </row>
    <row spans="1:4" r="26">
      <c t="s" s="4" r="A26">
        <v>427</v>
      </c>
    </row>
    <row spans="1:4" r="27">
      <c t="s" s="3" r="A27">
        <v>338</v>
      </c>
    </row>
    <row spans="1:4" r="28">
      <c t="s" s="4" r="A28">
        <v>45</v>
      </c>
      <c t="n" s="6" r="B28">
        <v>18800</v>
      </c>
      <c t="n" s="6" r="C28">
        <v>17200</v>
      </c>
    </row>
    <row spans="1:4" r="29">
      <c t="s" s="4" r="A29">
        <v>422</v>
      </c>
      <c t="n" s="6" r="B29">
        <v>0</v>
      </c>
      <c t="n" s="6" r="C29">
        <v>0</v>
      </c>
    </row>
    <row spans="1:4" r="30">
      <c t="s" s="4" r="A30">
        <v>423</v>
      </c>
      <c t="n" s="6" r="B30">
        <v>18800</v>
      </c>
      <c t="n" s="6" r="C30">
        <v>17200</v>
      </c>
    </row>
    <row spans="1:4" r="31">
      <c t="s" s="4" r="A31">
        <v>424</v>
      </c>
      <c t="n" s="6" r="B31">
        <v>0</v>
      </c>
      <c t="n" s="6" r="C31">
        <v>0</v>
      </c>
    </row>
    <row spans="1:4" r="32">
      <c t="s" s="4" r="A32">
        <v>45</v>
      </c>
      <c t="n" s="7" r="B32">
        <v>18800</v>
      </c>
      <c t="n" s="7" r="C32">
        <v>17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48"/>
    <col customWidth="1" max="3" min="3" width="48"/>
  </cols>
  <sheetData>
    <row spans="1:3" r="1">
      <c t="s" s="1" r="A1">
        <v>428</v>
      </c>
      <c t="s" s="2" r="B1">
        <v>1</v>
      </c>
    </row>
    <row spans="1:3" r="2">
      <c t="s" s="2" r="B2">
        <v>2</v>
      </c>
      <c t="s" s="2" r="C2">
        <v>30</v>
      </c>
    </row>
    <row spans="1:3" r="3">
      <c t="s" s="4" r="A3">
        <v>429</v>
      </c>
    </row>
    <row spans="1:3" r="4">
      <c t="s" s="3" r="A4">
        <v>430</v>
      </c>
    </row>
    <row spans="1:3" r="5">
      <c t="s" s="4" r="A5">
        <v>431</v>
      </c>
      <c t="n" s="6" r="B5">
        <v>2018</v>
      </c>
      <c t="n" s="6" r="C5">
        <v>2018</v>
      </c>
    </row>
    <row spans="1:3" r="6">
      <c t="s" s="4" r="A6">
        <v>432</v>
      </c>
      <c t="n" s="7" r="B6">
        <v>2500</v>
      </c>
      <c t="n" s="7" r="C6">
        <v>2300</v>
      </c>
    </row>
    <row spans="1:3" r="7">
      <c t="s" s="4" r="A7">
        <v>433</v>
      </c>
      <c t="s" s="4" r="B7">
        <v>434</v>
      </c>
      <c t="s" s="4" r="C7">
        <v>434</v>
      </c>
    </row>
    <row spans="1:3" r="8">
      <c t="s" s="4" r="A8">
        <v>435</v>
      </c>
      <c t="s" s="4" r="B8">
        <v>383</v>
      </c>
      <c t="s" s="4" r="C8">
        <v>383</v>
      </c>
    </row>
    <row spans="1:3" r="9">
      <c t="s" s="4" r="A9">
        <v>436</v>
      </c>
      <c t="s" s="4" r="B9">
        <v>437</v>
      </c>
      <c t="s" s="4" r="C9">
        <v>437</v>
      </c>
    </row>
    <row spans="1:3" r="10">
      <c t="s" s="4" r="A10">
        <v>374</v>
      </c>
    </row>
    <row spans="1:3" r="11">
      <c t="s" s="3" r="A11">
        <v>430</v>
      </c>
    </row>
    <row spans="1:3" r="12">
      <c t="s" s="4" r="A12">
        <v>431</v>
      </c>
      <c t="n" s="6" r="B12">
        <v>2023</v>
      </c>
      <c t="n" s="6" r="C12">
        <v>2023</v>
      </c>
    </row>
    <row spans="1:3" r="13">
      <c t="s" s="4" r="A13">
        <v>432</v>
      </c>
      <c t="n" s="7" r="B13">
        <v>500</v>
      </c>
      <c t="n" s="7" r="C13">
        <v>400</v>
      </c>
    </row>
    <row spans="1:3" r="14">
      <c t="s" s="4" r="A14">
        <v>433</v>
      </c>
      <c t="s" s="4" r="B14">
        <v>434</v>
      </c>
      <c t="s" s="4" r="C14">
        <v>434</v>
      </c>
    </row>
    <row spans="1:3" r="15">
      <c t="s" s="4" r="A15">
        <v>435</v>
      </c>
      <c t="s" s="4" r="B15">
        <v>383</v>
      </c>
      <c t="s" s="4" r="C15">
        <v>383</v>
      </c>
    </row>
    <row spans="1:3" r="16">
      <c t="s" s="4" r="A16">
        <v>436</v>
      </c>
      <c t="s" s="4" r="B16">
        <v>438</v>
      </c>
      <c t="s" s="4" r="C16">
        <v>438</v>
      </c>
    </row>
    <row spans="1:3" r="17">
      <c t="s" s="4" r="A17">
        <v>439</v>
      </c>
    </row>
    <row spans="1:3" r="18">
      <c t="s" s="3" r="A18">
        <v>430</v>
      </c>
    </row>
    <row spans="1:3" r="19">
      <c t="s" s="4" r="A19">
        <v>432</v>
      </c>
      <c t="n" s="7" r="B19">
        <v>11600</v>
      </c>
      <c t="n" s="7" r="C19">
        <v>10700</v>
      </c>
    </row>
    <row spans="1:3" r="20">
      <c t="s" s="4" r="A20">
        <v>433</v>
      </c>
      <c t="s" s="4" r="B20">
        <v>440</v>
      </c>
      <c t="s" s="4" r="C20">
        <v>440</v>
      </c>
    </row>
    <row spans="1:3" r="21">
      <c t="s" s="4" r="A21">
        <v>379</v>
      </c>
    </row>
    <row spans="1:3" r="22">
      <c t="s" s="3" r="A22">
        <v>441</v>
      </c>
    </row>
    <row spans="1:3" r="23">
      <c t="s" s="4" r="A23">
        <v>442</v>
      </c>
      <c t="n" s="7" r="B23">
        <v>17200</v>
      </c>
      <c t="n" s="7" r="C23">
        <v>15700</v>
      </c>
    </row>
    <row spans="1:3" r="24">
      <c t="s" s="4" r="A24">
        <v>443</v>
      </c>
      <c t="n" s="6" r="B24">
        <v>1600</v>
      </c>
      <c t="n" s="6" r="C24">
        <v>1500</v>
      </c>
    </row>
    <row spans="1:3" r="25">
      <c t="s" s="4" r="A25">
        <v>444</v>
      </c>
      <c t="n" s="6" r="B25">
        <v>18800</v>
      </c>
      <c t="n" s="6" r="C25">
        <v>17200</v>
      </c>
    </row>
    <row spans="1:3" r="26">
      <c t="s" s="4" r="A26">
        <v>445</v>
      </c>
      <c t="n" s="7" r="B26">
        <v>1600</v>
      </c>
      <c t="n" s="7" r="C26">
        <v>1500</v>
      </c>
    </row>
    <row spans="1:3" r="27">
      <c t="s" s="4" r="A27">
        <v>446</v>
      </c>
    </row>
    <row spans="1:3" r="28">
      <c t="s" s="3" r="A28">
        <v>430</v>
      </c>
    </row>
    <row spans="1:3" r="29">
      <c t="s" s="4" r="A29">
        <v>431</v>
      </c>
      <c t="n" s="6" r="B29">
        <v>2019</v>
      </c>
      <c t="n" s="6" r="C29">
        <v>2019</v>
      </c>
    </row>
    <row spans="1:3" r="30">
      <c t="s" s="4" r="A30">
        <v>432</v>
      </c>
      <c t="n" s="7" r="B30">
        <v>4200</v>
      </c>
      <c t="n" s="7" r="C30">
        <v>3800</v>
      </c>
    </row>
    <row spans="1:3" r="31">
      <c t="s" s="4" r="A31">
        <v>433</v>
      </c>
      <c t="s" s="4" r="B31">
        <v>434</v>
      </c>
      <c t="s" s="4" r="C31">
        <v>434</v>
      </c>
    </row>
    <row spans="1:3" r="32">
      <c t="s" s="4" r="A32">
        <v>435</v>
      </c>
      <c t="s" s="4" r="B32">
        <v>383</v>
      </c>
      <c t="s" s="4" r="C32">
        <v>383</v>
      </c>
    </row>
    <row spans="1:3" r="33">
      <c t="s" s="4" r="A33">
        <v>436</v>
      </c>
      <c t="s" s="4" r="B33">
        <v>447</v>
      </c>
      <c t="s" s="4" r="C33">
        <v>447</v>
      </c>
    </row>
    <row spans="1:3" r="34">
      <c t="s" s="4" r="A34">
        <v>448</v>
      </c>
    </row>
    <row spans="1:3" r="35">
      <c t="s" s="3" r="A35">
        <v>430</v>
      </c>
    </row>
    <row spans="1:3" r="36">
      <c t="s" s="4" r="A36">
        <v>431</v>
      </c>
      <c t="n" s="6" r="B36">
        <v>2019</v>
      </c>
      <c t="n" s="6" r="C36">
        <v>2019</v>
      </c>
    </row>
    <row spans="1:3" r="37">
      <c t="s" s="4" r="A37">
        <v>435</v>
      </c>
      <c t="s" s="4" r="B37">
        <v>385</v>
      </c>
      <c t="s" s="4" r="C37">
        <v>385</v>
      </c>
    </row>
    <row spans="1:3" r="38">
      <c t="s" s="4" r="A38">
        <v>436</v>
      </c>
      <c t="s" s="4" r="B38">
        <v>438</v>
      </c>
      <c t="s" s="4" r="C38">
        <v>438</v>
      </c>
    </row>
    <row spans="1:3" r="39">
      <c t="s" s="4" r="A39">
        <v>449</v>
      </c>
    </row>
    <row spans="1:3" r="40">
      <c t="s" s="3" r="A40">
        <v>430</v>
      </c>
    </row>
    <row spans="1:3" r="41">
      <c t="s" s="4" r="A41">
        <v>431</v>
      </c>
      <c t="n" s="6" r="B41">
        <v>2025</v>
      </c>
      <c t="n" s="6" r="C41">
        <v>2026</v>
      </c>
    </row>
    <row spans="1:3" r="42">
      <c t="s" s="4" r="A42">
        <v>435</v>
      </c>
      <c t="s" s="4" r="B42">
        <v>450</v>
      </c>
      <c t="s" s="4" r="C42">
        <v>450</v>
      </c>
    </row>
    <row spans="1:3" r="43">
      <c t="s" s="4" r="A43">
        <v>436</v>
      </c>
      <c t="s" s="4" r="B43">
        <v>447</v>
      </c>
      <c t="s" s="4" r="C43">
        <v>447</v>
      </c>
    </row>
    <row spans="1:3" r="44">
      <c t="s" s="4" r="A44">
        <v>451</v>
      </c>
    </row>
    <row spans="1:3" r="45">
      <c t="s" s="3" r="A45">
        <v>430</v>
      </c>
    </row>
    <row spans="1:3" r="46">
      <c t="s" s="4" r="A46">
        <v>436</v>
      </c>
      <c t="s" s="4" r="B46">
        <v>452</v>
      </c>
      <c t="s" s="4" r="C46">
        <v>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53</v>
      </c>
      <c t="s" s="2" r="B1">
        <v>2</v>
      </c>
      <c t="s" s="2" r="C1">
        <v>30</v>
      </c>
    </row>
    <row spans="1:3" r="2">
      <c t="s" s="3" r="A2">
        <v>454</v>
      </c>
    </row>
    <row spans="1:3" r="3">
      <c t="s" s="4" r="A3">
        <v>414</v>
      </c>
      <c t="n" s="7" r="B3">
        <v>3543</v>
      </c>
      <c t="n" s="7" r="C3">
        <v>109</v>
      </c>
    </row>
    <row spans="1:3" r="4">
      <c t="s" s="4" r="A4">
        <v>455</v>
      </c>
      <c t="n" s="6" r="B4">
        <v>-10</v>
      </c>
      <c t="n" s="6" r="C4">
        <v>-10</v>
      </c>
    </row>
    <row spans="1:3" r="5">
      <c t="s" s="4" r="A5">
        <v>456</v>
      </c>
    </row>
    <row spans="1:3" r="6">
      <c t="s" s="3" r="A6">
        <v>454</v>
      </c>
    </row>
    <row spans="1:3" r="7">
      <c t="s" s="4" r="A7">
        <v>414</v>
      </c>
      <c t="n" s="6" r="B7">
        <v>63</v>
      </c>
      <c t="n" s="6" r="C7">
        <v>14</v>
      </c>
    </row>
    <row spans="1:3" r="8">
      <c t="s" s="4" r="A8">
        <v>457</v>
      </c>
    </row>
    <row spans="1:3" r="9">
      <c t="s" s="3" r="A9">
        <v>454</v>
      </c>
    </row>
    <row spans="1:3" r="10">
      <c t="s" s="4" r="A10">
        <v>414</v>
      </c>
      <c t="n" s="6" r="B10">
        <v>3463</v>
      </c>
      <c t="n" s="6" r="C10">
        <v>40</v>
      </c>
    </row>
    <row spans="1:3" r="11">
      <c t="s" s="4" r="A11">
        <v>458</v>
      </c>
    </row>
    <row spans="1:3" r="12">
      <c t="s" s="3" r="A12">
        <v>454</v>
      </c>
    </row>
    <row spans="1:3" r="13">
      <c t="s" s="4" r="A13">
        <v>414</v>
      </c>
      <c t="n" s="6" r="B13">
        <v>27</v>
      </c>
      <c t="n" s="6" r="C13">
        <v>65</v>
      </c>
    </row>
    <row spans="1:3" r="14">
      <c t="s" s="4" r="A14">
        <v>459</v>
      </c>
    </row>
    <row spans="1:3" r="15">
      <c t="s" s="3" r="A15">
        <v>454</v>
      </c>
    </row>
    <row spans="1:3" r="16">
      <c t="s" s="4" r="A16">
        <v>414</v>
      </c>
      <c t="n" s="7" r="B16">
        <v>3553</v>
      </c>
      <c t="n" s="7" r="C16">
        <v>1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2"/>
    <col customWidth="1" max="2" min="2" width="26"/>
    <col customWidth="1" max="3" min="3" width="26"/>
  </cols>
  <sheetData>
    <row spans="1:3" r="1">
      <c t="s" s="1" r="A1">
        <v>460</v>
      </c>
      <c t="s" s="2" r="B1">
        <v>1</v>
      </c>
    </row>
    <row spans="1:3" r="2">
      <c t="s" s="2" r="B2">
        <v>2</v>
      </c>
      <c t="s" s="2" r="C2">
        <v>30</v>
      </c>
    </row>
    <row spans="1:3" r="3">
      <c t="s" s="3" r="A3">
        <v>193</v>
      </c>
    </row>
    <row spans="1:3" r="4">
      <c t="s" s="4" r="A4">
        <v>461</v>
      </c>
      <c t="n" s="7" r="B4">
        <v>1500</v>
      </c>
      <c t="n" s="7" r="C4">
        <v>1800</v>
      </c>
    </row>
    <row spans="1:3" r="5">
      <c t="s" s="3" r="A5">
        <v>462</v>
      </c>
    </row>
    <row spans="1:3" r="6">
      <c t="s" s="4" r="A6">
        <v>463</v>
      </c>
      <c t="n" s="6" r="B6">
        <v>12678</v>
      </c>
      <c t="n" s="6" r="C6">
        <v>12373</v>
      </c>
    </row>
    <row spans="1:3" r="7">
      <c t="s" s="4" r="A7">
        <v>464</v>
      </c>
      <c t="n" s="6" r="B7">
        <v>-10271</v>
      </c>
      <c t="n" s="6" r="C7">
        <v>-9821</v>
      </c>
    </row>
    <row spans="1:3" r="8">
      <c t="s" s="4" r="A8">
        <v>465</v>
      </c>
      <c t="n" s="6" r="B8">
        <v>2407</v>
      </c>
      <c t="n" s="6" r="C8">
        <v>2552</v>
      </c>
    </row>
    <row spans="1:3" r="9">
      <c t="s" s="4" r="A9">
        <v>347</v>
      </c>
    </row>
    <row spans="1:3" r="10">
      <c t="s" s="3" r="A10">
        <v>462</v>
      </c>
    </row>
    <row spans="1:3" r="11">
      <c t="s" s="4" r="A11">
        <v>463</v>
      </c>
      <c t="n" s="7" r="B11">
        <v>1727</v>
      </c>
      <c t="n" s="6" r="C11">
        <v>1784</v>
      </c>
    </row>
    <row spans="1:3" r="12">
      <c t="s" s="4" r="A12">
        <v>349</v>
      </c>
      <c t="s" s="4" r="B12">
        <v>350</v>
      </c>
    </row>
    <row spans="1:3" r="13">
      <c t="s" s="4" r="A13">
        <v>466</v>
      </c>
    </row>
    <row spans="1:3" r="14">
      <c t="s" s="3" r="A14">
        <v>462</v>
      </c>
    </row>
    <row spans="1:3" r="15">
      <c t="s" s="4" r="A15">
        <v>463</v>
      </c>
      <c t="n" s="7" r="B15">
        <v>5706</v>
      </c>
      <c t="n" s="6" r="C15">
        <v>5238</v>
      </c>
    </row>
    <row spans="1:3" r="16">
      <c t="s" s="4" r="A16">
        <v>467</v>
      </c>
    </row>
    <row spans="1:3" r="17">
      <c t="s" s="3" r="A17">
        <v>462</v>
      </c>
    </row>
    <row spans="1:3" r="18">
      <c t="s" s="4" r="A18">
        <v>349</v>
      </c>
      <c t="s" s="4" r="B18">
        <v>352</v>
      </c>
    </row>
    <row spans="1:3" r="19">
      <c t="s" s="4" r="A19">
        <v>468</v>
      </c>
    </row>
    <row spans="1:3" r="20">
      <c t="s" s="3" r="A20">
        <v>462</v>
      </c>
    </row>
    <row spans="1:3" r="21">
      <c t="s" s="4" r="A21">
        <v>349</v>
      </c>
      <c t="s" s="4" r="B21">
        <v>360</v>
      </c>
    </row>
    <row spans="1:3" r="22">
      <c t="s" s="4" r="A22">
        <v>351</v>
      </c>
    </row>
    <row spans="1:3" r="23">
      <c t="s" s="3" r="A23">
        <v>462</v>
      </c>
    </row>
    <row spans="1:3" r="24">
      <c t="s" s="4" r="A24">
        <v>463</v>
      </c>
      <c t="n" s="7" r="B24">
        <v>131</v>
      </c>
      <c t="n" s="6" r="C24">
        <v>116</v>
      </c>
    </row>
    <row spans="1:3" r="25">
      <c t="s" s="4" r="A25">
        <v>349</v>
      </c>
      <c t="s" s="4" r="B25">
        <v>352</v>
      </c>
    </row>
    <row spans="1:3" r="26">
      <c t="s" s="4" r="A26">
        <v>353</v>
      </c>
    </row>
    <row spans="1:3" r="27">
      <c t="s" s="3" r="A27">
        <v>462</v>
      </c>
    </row>
    <row spans="1:3" r="28">
      <c t="s" s="4" r="A28">
        <v>463</v>
      </c>
      <c t="n" s="7" r="B28">
        <v>5027</v>
      </c>
      <c t="n" s="7" r="C28">
        <v>5027</v>
      </c>
    </row>
    <row spans="1:3" r="29">
      <c t="s" s="4" r="A29">
        <v>469</v>
      </c>
    </row>
    <row spans="1:3" r="30">
      <c t="s" s="3" r="A30">
        <v>462</v>
      </c>
    </row>
    <row spans="1:3" r="31">
      <c t="s" s="4" r="A31">
        <v>349</v>
      </c>
      <c t="s" s="4" r="B31">
        <v>358</v>
      </c>
      <c t="s" s="4" r="C31">
        <v>358</v>
      </c>
    </row>
    <row spans="1:3" r="32">
      <c t="s" s="4" r="A32">
        <v>470</v>
      </c>
    </row>
    <row spans="1:3" r="33">
      <c t="s" s="3" r="A33">
        <v>462</v>
      </c>
    </row>
    <row spans="1:3" r="34">
      <c t="s" s="4" r="A34">
        <v>349</v>
      </c>
      <c t="s" s="4" r="B34">
        <v>362</v>
      </c>
      <c t="s" s="4" r="C34">
        <v>362</v>
      </c>
    </row>
    <row spans="1:3" r="35">
      <c t="s" s="4" r="A35">
        <v>471</v>
      </c>
    </row>
    <row spans="1:3" r="36">
      <c t="s" s="3" r="A36">
        <v>462</v>
      </c>
    </row>
    <row spans="1:3" r="37">
      <c t="s" s="4" r="A37">
        <v>463</v>
      </c>
      <c t="n" s="7" r="B37">
        <v>87</v>
      </c>
      <c t="n" s="7" r="C37">
        <v>2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2</v>
      </c>
      <c t="s" s="2" r="B1">
        <v>2</v>
      </c>
      <c t="s" s="2" r="C1">
        <v>30</v>
      </c>
    </row>
    <row spans="1:3" r="2">
      <c t="s" s="3" r="A2">
        <v>473</v>
      </c>
    </row>
    <row spans="1:3" r="3">
      <c t="s" s="4" r="A3">
        <v>474</v>
      </c>
      <c t="n" s="7" r="B3">
        <v>2960</v>
      </c>
      <c t="n" s="7" r="C3">
        <v>2662</v>
      </c>
    </row>
    <row spans="1:3" r="4">
      <c t="s" s="4" r="A4">
        <v>475</v>
      </c>
      <c t="n" s="6" r="B4">
        <v>1845</v>
      </c>
      <c t="n" s="6" r="C4">
        <v>1722</v>
      </c>
    </row>
    <row spans="1:3" r="5">
      <c t="s" s="4" r="A5">
        <v>476</v>
      </c>
      <c t="n" s="6" r="B5">
        <v>3605</v>
      </c>
      <c t="n" s="6" r="C5">
        <v>1063</v>
      </c>
    </row>
    <row spans="1:3" r="6">
      <c t="s" s="4" r="A6">
        <v>477</v>
      </c>
      <c t="n" s="6" r="B6">
        <v>452</v>
      </c>
      <c t="n" s="6" r="C6">
        <v>1040</v>
      </c>
    </row>
    <row spans="1:3" r="7">
      <c t="s" s="4" r="A7">
        <v>478</v>
      </c>
      <c t="n" s="6" r="B7">
        <v>682</v>
      </c>
      <c t="n" s="6" r="C7">
        <v>83</v>
      </c>
    </row>
    <row spans="1:3" r="8">
      <c t="s" s="4" r="A8">
        <v>113</v>
      </c>
      <c t="n" s="7" r="B8">
        <v>9544</v>
      </c>
      <c t="n" s="7" r="C8">
        <v>65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6"/>
    <col customWidth="1" max="6" min="6" width="14"/>
    <col customWidth="1" max="7" min="7" width="14"/>
  </cols>
  <sheetData>
    <row spans="1:7" r="1">
      <c t="s" s="1" r="A1">
        <v>479</v>
      </c>
      <c t="s" s="2" r="B1">
        <v>319</v>
      </c>
      <c t="s" s="2" r="E1">
        <v>1</v>
      </c>
    </row>
    <row spans="1:7" r="2">
      <c t="s" s="2" r="B2">
        <v>321</v>
      </c>
      <c t="s" s="2" r="C2">
        <v>333</v>
      </c>
      <c t="s" s="2" r="D2">
        <v>480</v>
      </c>
      <c t="s" s="2" r="E2">
        <v>2</v>
      </c>
      <c t="s" s="2" r="F2">
        <v>30</v>
      </c>
      <c t="s" s="2" r="G2">
        <v>70</v>
      </c>
    </row>
    <row spans="1:7" r="3">
      <c t="s" s="3" r="A3">
        <v>199</v>
      </c>
    </row>
    <row spans="1:7" r="4">
      <c t="s" s="4" r="A4">
        <v>481</v>
      </c>
      <c t="n" s="7" r="B4">
        <v>400</v>
      </c>
      <c t="n" s="7" r="D4">
        <v>1500</v>
      </c>
    </row>
    <row spans="1:7" r="5">
      <c t="s" s="4" r="A5">
        <v>482</v>
      </c>
      <c t="n" s="7" r="C5">
        <v>900</v>
      </c>
    </row>
    <row spans="1:7" r="6">
      <c t="s" s="4" r="A6">
        <v>483</v>
      </c>
      <c t="n" s="7" r="C6">
        <v>500</v>
      </c>
    </row>
    <row spans="1:7" r="7">
      <c t="s" s="3" r="A7">
        <v>484</v>
      </c>
    </row>
    <row spans="1:7" r="8">
      <c t="s" s="4" r="A8">
        <v>442</v>
      </c>
      <c t="n" s="6" r="B8">
        <v>0</v>
      </c>
      <c t="n" s="6" r="D8">
        <v>813</v>
      </c>
      <c t="n" s="7" r="E8">
        <v>0</v>
      </c>
      <c t="n" s="7" r="F8">
        <v>0</v>
      </c>
      <c t="n" s="7" r="G8">
        <v>813</v>
      </c>
    </row>
    <row spans="1:7" r="9">
      <c t="s" s="4" r="A9">
        <v>485</v>
      </c>
      <c t="n" s="6" r="E9">
        <v>0</v>
      </c>
      <c t="n" s="6" r="F9">
        <v>359</v>
      </c>
      <c t="n" s="6" r="G9">
        <v>2866</v>
      </c>
    </row>
    <row spans="1:7" r="10">
      <c t="s" s="4" r="A10">
        <v>486</v>
      </c>
      <c t="n" s="6" r="E10">
        <v>0</v>
      </c>
      <c t="n" s="6" r="F10">
        <v>-359</v>
      </c>
      <c t="n" s="6" r="G10">
        <v>-3679</v>
      </c>
    </row>
    <row spans="1:7" r="11">
      <c t="s" s="4" r="A11">
        <v>444</v>
      </c>
      <c t="n" s="6" r="E11">
        <v>0</v>
      </c>
      <c t="n" s="6" r="F11">
        <v>0</v>
      </c>
      <c t="n" s="6" r="G11">
        <v>0</v>
      </c>
    </row>
    <row spans="1:7" r="12">
      <c t="s" s="4" r="A12">
        <v>487</v>
      </c>
    </row>
    <row spans="1:7" r="13">
      <c t="s" s="3" r="A13">
        <v>484</v>
      </c>
    </row>
    <row spans="1:7" r="14">
      <c t="s" s="4" r="A14">
        <v>442</v>
      </c>
      <c t="n" s="6" r="B14">
        <v>0</v>
      </c>
      <c t="n" s="6" r="D14">
        <v>813</v>
      </c>
      <c t="n" s="6" r="E14">
        <v>0</v>
      </c>
      <c t="n" s="6" r="F14">
        <v>0</v>
      </c>
      <c t="n" s="6" r="G14">
        <v>813</v>
      </c>
    </row>
    <row spans="1:7" r="15">
      <c t="s" s="4" r="A15">
        <v>485</v>
      </c>
      <c t="n" s="6" r="E15">
        <v>0</v>
      </c>
      <c t="n" s="6" r="F15">
        <v>359</v>
      </c>
      <c t="n" s="6" r="G15">
        <v>1492</v>
      </c>
    </row>
    <row spans="1:7" r="16">
      <c t="s" s="4" r="A16">
        <v>486</v>
      </c>
      <c t="n" s="6" r="E16">
        <v>0</v>
      </c>
      <c t="n" s="6" r="F16">
        <v>-359</v>
      </c>
      <c t="n" s="6" r="G16">
        <v>-2305</v>
      </c>
    </row>
    <row spans="1:7" r="17">
      <c t="s" s="4" r="A17">
        <v>444</v>
      </c>
      <c t="n" s="6" r="E17">
        <v>0</v>
      </c>
      <c t="n" s="6" r="F17">
        <v>0</v>
      </c>
      <c t="n" s="6" r="G17">
        <v>0</v>
      </c>
    </row>
    <row spans="1:7" r="18">
      <c t="s" s="4" r="A18">
        <v>488</v>
      </c>
    </row>
    <row spans="1:7" r="19">
      <c t="s" s="3" r="A19">
        <v>484</v>
      </c>
    </row>
    <row spans="1:7" r="20">
      <c t="s" s="4" r="A20">
        <v>442</v>
      </c>
      <c t="n" s="6" r="B20">
        <v>0</v>
      </c>
      <c t="n" s="6" r="D20">
        <v>0</v>
      </c>
      <c t="n" s="6" r="E20">
        <v>0</v>
      </c>
      <c t="n" s="6" r="F20">
        <v>0</v>
      </c>
      <c t="n" s="6" r="G20">
        <v>0</v>
      </c>
    </row>
    <row spans="1:7" r="21">
      <c t="s" s="4" r="A21">
        <v>485</v>
      </c>
      <c t="n" s="6" r="E21">
        <v>0</v>
      </c>
      <c t="n" s="6" r="F21">
        <v>0</v>
      </c>
      <c t="n" s="6" r="G21">
        <v>15</v>
      </c>
    </row>
    <row spans="1:7" r="22">
      <c t="s" s="4" r="A22">
        <v>486</v>
      </c>
      <c t="n" s="6" r="E22">
        <v>0</v>
      </c>
      <c t="n" s="6" r="F22">
        <v>0</v>
      </c>
      <c t="n" s="6" r="G22">
        <v>-15</v>
      </c>
    </row>
    <row spans="1:7" r="23">
      <c t="s" s="4" r="A23">
        <v>444</v>
      </c>
      <c t="n" s="6" r="E23">
        <v>0</v>
      </c>
      <c t="n" s="6" r="F23">
        <v>0</v>
      </c>
      <c t="n" s="6" r="G23">
        <v>0</v>
      </c>
    </row>
    <row spans="1:7" r="24">
      <c t="s" s="4" r="A24">
        <v>489</v>
      </c>
    </row>
    <row spans="1:7" r="25">
      <c t="s" s="3" r="A25">
        <v>484</v>
      </c>
    </row>
    <row spans="1:7" r="26">
      <c t="s" s="4" r="A26">
        <v>442</v>
      </c>
      <c t="n" s="7" r="B26">
        <v>0</v>
      </c>
      <c t="n" s="7" r="D26">
        <v>0</v>
      </c>
      <c t="n" s="6" r="E26">
        <v>0</v>
      </c>
      <c t="n" s="6" r="F26">
        <v>0</v>
      </c>
      <c t="n" s="6" r="G26">
        <v>0</v>
      </c>
    </row>
    <row spans="1:7" r="27">
      <c t="s" s="4" r="A27">
        <v>485</v>
      </c>
      <c t="n" s="6" r="E27">
        <v>0</v>
      </c>
      <c t="n" s="6" r="F27">
        <v>0</v>
      </c>
      <c t="n" s="6" r="G27">
        <v>1359</v>
      </c>
    </row>
    <row spans="1:7" r="28">
      <c t="s" s="4" r="A28">
        <v>486</v>
      </c>
      <c t="n" s="6" r="E28">
        <v>0</v>
      </c>
      <c t="n" s="6" r="F28">
        <v>0</v>
      </c>
      <c t="n" s="6" r="G28">
        <v>-1359</v>
      </c>
    </row>
    <row spans="1:7" r="29">
      <c t="s" s="4" r="A29">
        <v>444</v>
      </c>
      <c t="n" s="7" r="E29">
        <v>0</v>
      </c>
      <c t="n" s="7" r="F29">
        <v>0</v>
      </c>
      <c t="n" s="7" r="G29">
        <v>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90</v>
      </c>
      <c t="s" s="2" r="B1">
        <v>318</v>
      </c>
      <c t="s" s="2" r="C1">
        <v>319</v>
      </c>
      <c t="s" s="2" r="D1">
        <v>1</v>
      </c>
    </row>
    <row spans="1:6" r="2">
      <c t="s" s="2" r="B2">
        <v>320</v>
      </c>
      <c t="s" s="2" r="C2">
        <v>321</v>
      </c>
      <c t="s" s="2" r="D2">
        <v>2</v>
      </c>
      <c t="s" s="2" r="E2">
        <v>30</v>
      </c>
      <c t="s" s="2" r="F2">
        <v>70</v>
      </c>
    </row>
    <row spans="1:6" r="3">
      <c t="s" s="3" r="A3">
        <v>202</v>
      </c>
    </row>
    <row spans="1:6" r="4">
      <c t="s" s="4" r="A4">
        <v>66</v>
      </c>
      <c t="n" s="6" r="D4">
        <v>160000000</v>
      </c>
      <c t="n" s="6" r="E4">
        <v>160000000</v>
      </c>
    </row>
    <row spans="1:6" r="5">
      <c t="s" s="4" r="A5">
        <v>65</v>
      </c>
      <c t="n" s="9" r="D5">
        <v>0.0013</v>
      </c>
      <c t="n" s="9" r="E5">
        <v>0.0013</v>
      </c>
    </row>
    <row spans="1:6" r="6">
      <c t="s" s="4" r="A6">
        <v>62</v>
      </c>
      <c t="n" s="6" r="D6">
        <v>20000000</v>
      </c>
      <c t="n" s="6" r="E6">
        <v>20000000</v>
      </c>
    </row>
    <row spans="1:6" r="7">
      <c t="s" s="4" r="A7">
        <v>61</v>
      </c>
      <c t="n" s="8" r="D7">
        <v>0.001</v>
      </c>
      <c t="n" s="8" r="E7">
        <v>0.001</v>
      </c>
    </row>
    <row spans="1:6" r="8">
      <c t="s" s="4" r="A8">
        <v>491</v>
      </c>
      <c t="n" s="6" r="B8">
        <v>9775000</v>
      </c>
      <c t="n" s="6" r="C8">
        <v>8750000</v>
      </c>
      <c t="n" s="6" r="E8">
        <v>8750000</v>
      </c>
      <c t="n" s="6" r="F8">
        <v>9775000</v>
      </c>
    </row>
    <row spans="1:6" r="9">
      <c t="s" s="4" r="A9">
        <v>167</v>
      </c>
      <c t="n" s="7" r="B9">
        <v>40078</v>
      </c>
      <c t="n" s="7" r="C9">
        <v>37459</v>
      </c>
      <c t="n" s="7" r="D9">
        <v>0</v>
      </c>
      <c t="n" s="7" r="E9">
        <v>37459</v>
      </c>
      <c t="n" s="7" r="F9">
        <v>40078</v>
      </c>
    </row>
    <row spans="1:6" r="10">
      <c t="s" s="4" r="A10">
        <v>329</v>
      </c>
      <c t="n" s="7" r="E10">
        <v>500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492</v>
      </c>
      <c t="s" s="2" r="B1">
        <v>1</v>
      </c>
    </row>
    <row spans="1:4" r="2">
      <c t="s" s="2" r="B2">
        <v>2</v>
      </c>
      <c t="s" s="2" r="C2">
        <v>30</v>
      </c>
      <c t="s" s="2" r="D2">
        <v>70</v>
      </c>
    </row>
    <row spans="1:4" r="3">
      <c t="s" s="3" r="A3">
        <v>493</v>
      </c>
    </row>
    <row spans="1:4" r="4">
      <c t="n" s="6" r="A4">
        <v>2016</v>
      </c>
      <c t="n" s="7" r="B4">
        <v>2024</v>
      </c>
    </row>
    <row spans="1:4" r="5">
      <c t="n" s="6" r="A5">
        <v>2017</v>
      </c>
      <c t="n" s="6" r="B5">
        <v>3825</v>
      </c>
    </row>
    <row spans="1:4" r="6">
      <c t="n" s="6" r="A6">
        <v>2018</v>
      </c>
      <c t="n" s="6" r="B6">
        <v>3907</v>
      </c>
    </row>
    <row spans="1:4" r="7">
      <c t="n" s="6" r="A7">
        <v>2019</v>
      </c>
      <c t="n" s="6" r="B7">
        <v>3901</v>
      </c>
    </row>
    <row spans="1:4" r="8">
      <c t="n" s="6" r="A8">
        <v>2020</v>
      </c>
      <c t="n" s="6" r="B8">
        <v>3987</v>
      </c>
    </row>
    <row spans="1:4" r="9">
      <c t="s" s="4" r="A9">
        <v>494</v>
      </c>
      <c t="n" s="6" r="B9">
        <v>22567</v>
      </c>
    </row>
    <row spans="1:4" r="10">
      <c t="s" s="4" r="A10">
        <v>113</v>
      </c>
      <c t="n" s="6" r="B10">
        <v>40211</v>
      </c>
    </row>
    <row spans="1:4" r="11">
      <c t="s" s="4" r="A11">
        <v>495</v>
      </c>
      <c t="n" s="6" r="B11">
        <v>1864</v>
      </c>
      <c t="n" s="7" r="C11">
        <v>1864</v>
      </c>
      <c t="n" s="7" r="D11">
        <v>3548</v>
      </c>
    </row>
    <row spans="1:4" r="12">
      <c t="s" s="4" r="A12">
        <v>496</v>
      </c>
      <c t="n" s="6" r="B12">
        <v>49</v>
      </c>
      <c t="n" s="6" r="C12">
        <v>3</v>
      </c>
      <c t="n" s="6" r="D12">
        <v>164</v>
      </c>
    </row>
    <row spans="1:4" r="13">
      <c t="s" s="4" r="A13">
        <v>497</v>
      </c>
      <c t="n" s="6" r="B13">
        <v>2456</v>
      </c>
      <c t="n" s="6" r="C13">
        <v>2117</v>
      </c>
      <c t="n" s="6" r="D13">
        <v>2330</v>
      </c>
    </row>
    <row spans="1:4" r="14">
      <c t="s" s="3" r="A14">
        <v>498</v>
      </c>
    </row>
    <row spans="1:4" r="15">
      <c t="s" s="4" r="A15">
        <v>499</v>
      </c>
      <c t="n" s="6" r="B15">
        <v>388</v>
      </c>
      <c t="n" s="6" r="C15">
        <v>498</v>
      </c>
      <c t="n" s="6" r="D15">
        <v>567</v>
      </c>
    </row>
    <row spans="1:4" r="16">
      <c t="s" s="3" r="A16">
        <v>500</v>
      </c>
    </row>
    <row spans="1:4" r="17">
      <c t="s" s="4" r="A17">
        <v>501</v>
      </c>
      <c t="n" s="6" r="B17">
        <v>54</v>
      </c>
      <c t="n" s="6" r="C17">
        <v>67</v>
      </c>
      <c t="n" s="6" r="D17">
        <v>39</v>
      </c>
    </row>
    <row spans="1:4" r="18">
      <c t="s" s="4" r="A18">
        <v>502</v>
      </c>
      <c t="n" s="6" r="B18">
        <v>6</v>
      </c>
      <c t="n" s="6" r="C18">
        <v>17</v>
      </c>
      <c t="n" s="6" r="D18">
        <v>7</v>
      </c>
    </row>
    <row spans="1:4" r="19">
      <c t="s" s="3" r="A19">
        <v>503</v>
      </c>
    </row>
    <row spans="1:4" r="20">
      <c t="s" s="4" r="A20">
        <v>504</v>
      </c>
      <c t="n" s="6" r="D20">
        <v>55</v>
      </c>
    </row>
    <row spans="1:4" r="21">
      <c t="s" s="4" r="A21">
        <v>505</v>
      </c>
      <c t="n" s="6" r="D21">
        <v>300</v>
      </c>
    </row>
    <row spans="1:4" r="22">
      <c t="s" s="4" r="A22">
        <v>506</v>
      </c>
      <c t="n" s="6" r="B22">
        <v>0</v>
      </c>
      <c t="n" s="7" r="C22">
        <v>7250</v>
      </c>
      <c t="n" s="7" r="D22">
        <v>0</v>
      </c>
    </row>
    <row spans="1:4" r="23">
      <c t="s" s="4" r="A23">
        <v>507</v>
      </c>
      <c t="n" s="6" r="B23">
        <v>1660</v>
      </c>
    </row>
    <row spans="1:4" r="24">
      <c t="s" s="4" r="A24">
        <v>508</v>
      </c>
    </row>
    <row spans="1:4" r="25">
      <c t="s" s="3" r="A25">
        <v>498</v>
      </c>
    </row>
    <row spans="1:4" r="26">
      <c t="s" s="4" r="A26">
        <v>509</v>
      </c>
      <c t="n" s="6" r="B26">
        <v>4601</v>
      </c>
    </row>
    <row spans="1:4" r="27">
      <c t="s" s="4" r="A27">
        <v>510</v>
      </c>
      <c t="n" s="7" r="B27">
        <v>13800</v>
      </c>
    </row>
    <row spans="1:4" r="28">
      <c t="s" s="4" r="A28">
        <v>511</v>
      </c>
      <c t="s" s="4" r="B28">
        <v>512</v>
      </c>
    </row>
    <row spans="1:4" r="29">
      <c t="s" s="4" r="A29">
        <v>513</v>
      </c>
    </row>
    <row spans="1:4" r="30">
      <c t="s" s="3" r="A30">
        <v>498</v>
      </c>
    </row>
    <row spans="1:4" r="31">
      <c t="s" s="4" r="A31">
        <v>509</v>
      </c>
      <c t="n" s="7" r="B31">
        <v>1350</v>
      </c>
    </row>
    <row spans="1:4" r="32">
      <c t="s" s="4" r="A32">
        <v>510</v>
      </c>
      <c t="n" s="7" r="B32">
        <v>5750</v>
      </c>
    </row>
    <row spans="1:4" r="33">
      <c t="s" s="4" r="A33">
        <v>511</v>
      </c>
      <c t="s" s="4" r="B33">
        <v>514</v>
      </c>
    </row>
    <row spans="1:4" r="34">
      <c t="s" s="4" r="A34">
        <v>515</v>
      </c>
    </row>
    <row spans="1:4" r="35">
      <c t="s" s="3" r="A35">
        <v>498</v>
      </c>
    </row>
    <row spans="1:4" r="36">
      <c t="s" s="4" r="A36">
        <v>509</v>
      </c>
      <c t="n" s="7" r="B36">
        <v>353</v>
      </c>
    </row>
    <row spans="1:4" r="37">
      <c t="s" s="4" r="A37">
        <v>510</v>
      </c>
      <c t="n" s="7" r="B37">
        <v>52188</v>
      </c>
    </row>
    <row spans="1:4" r="38">
      <c t="s" s="4" r="A38">
        <v>511</v>
      </c>
      <c t="s" s="4" r="B38">
        <v>516</v>
      </c>
    </row>
    <row spans="1:4" r="39">
      <c t="s" s="4" r="A39">
        <v>517</v>
      </c>
    </row>
    <row spans="1:4" r="40">
      <c t="s" s="3" r="A40">
        <v>498</v>
      </c>
    </row>
    <row spans="1:4" r="41">
      <c t="s" s="4" r="A41">
        <v>509</v>
      </c>
      <c t="n" s="7" r="B41">
        <v>270</v>
      </c>
    </row>
    <row spans="1:4" r="42">
      <c t="s" s="4" r="A42">
        <v>510</v>
      </c>
      <c t="n" s="7" r="B42">
        <v>1070</v>
      </c>
    </row>
    <row spans="1:4" r="43">
      <c t="s" s="4" r="A43">
        <v>511</v>
      </c>
      <c t="s" s="4" r="B43">
        <v>518</v>
      </c>
    </row>
    <row spans="1:4" r="44">
      <c t="s" s="4" r="A44">
        <v>519</v>
      </c>
    </row>
    <row spans="1:4" r="45">
      <c t="s" s="3" r="A45">
        <v>498</v>
      </c>
    </row>
    <row spans="1:4" r="46">
      <c t="s" s="4" r="A46">
        <v>509</v>
      </c>
      <c t="n" s="7" r="B46">
        <v>150</v>
      </c>
    </row>
    <row spans="1:4" r="47">
      <c t="s" s="4" r="A47">
        <v>510</v>
      </c>
      <c t="n" s="7" r="B47">
        <v>2760</v>
      </c>
    </row>
    <row spans="1:4" r="48">
      <c t="s" s="4" r="A48">
        <v>511</v>
      </c>
      <c t="s" s="4" r="B48">
        <v>520</v>
      </c>
    </row>
    <row spans="1:4" r="49">
      <c t="s" s="4" r="A49">
        <v>521</v>
      </c>
    </row>
    <row spans="1:4" r="50">
      <c t="s" s="3" r="A50">
        <v>498</v>
      </c>
    </row>
    <row spans="1:4" r="51">
      <c t="s" s="4" r="A51">
        <v>509</v>
      </c>
      <c t="n" s="7" r="B51">
        <v>27</v>
      </c>
    </row>
    <row spans="1:4" r="52">
      <c t="s" s="4" r="A52">
        <v>510</v>
      </c>
      <c t="n" s="7" r="B52">
        <v>274</v>
      </c>
    </row>
    <row spans="1:4" r="53">
      <c t="s" s="4" r="A53">
        <v>511</v>
      </c>
      <c t="s" s="4" r="B53">
        <v>522</v>
      </c>
    </row>
    <row spans="1:4" r="54">
      <c t="s" s="4" r="A54">
        <v>523</v>
      </c>
    </row>
    <row spans="1:4" r="55">
      <c t="s" s="3" r="A55">
        <v>498</v>
      </c>
    </row>
    <row spans="1:4" r="56">
      <c t="s" s="4" r="A56">
        <v>509</v>
      </c>
      <c t="n" s="7" r="B56">
        <v>251</v>
      </c>
    </row>
    <row spans="1:4" r="57">
      <c t="s" s="4" r="A57">
        <v>510</v>
      </c>
      <c t="n" s="7" r="B57">
        <v>14375</v>
      </c>
    </row>
    <row spans="1:4" r="58">
      <c t="s" s="4" r="A58">
        <v>511</v>
      </c>
      <c t="s" s="4" r="B58">
        <v>5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spans="1:4" r="1">
      <c t="s" s="1" r="A1">
        <v>525</v>
      </c>
      <c t="s" s="2" r="B1">
        <v>1</v>
      </c>
    </row>
    <row spans="1:4" r="2">
      <c t="s" s="2" r="B2">
        <v>526</v>
      </c>
      <c t="s" s="2" r="C2">
        <v>527</v>
      </c>
      <c t="s" s="2" r="D2">
        <v>528</v>
      </c>
    </row>
    <row spans="1:4" r="3">
      <c t="s" s="3" r="A3">
        <v>529</v>
      </c>
    </row>
    <row spans="1:4" r="4">
      <c t="s" s="4" r="A4">
        <v>530</v>
      </c>
      <c t="n" s="6" r="B4">
        <v>2</v>
      </c>
    </row>
    <row spans="1:4" r="5">
      <c t="s" s="3" r="A5">
        <v>531</v>
      </c>
    </row>
    <row spans="1:4" r="6">
      <c t="s" s="4" r="A6">
        <v>532</v>
      </c>
      <c t="n" s="6" r="B6">
        <v>5418</v>
      </c>
    </row>
    <row spans="1:4" r="7">
      <c t="s" s="4" r="A7">
        <v>533</v>
      </c>
      <c t="n" s="6" r="B7">
        <v>1127</v>
      </c>
    </row>
    <row spans="1:4" r="8">
      <c t="s" s="4" r="A8">
        <v>534</v>
      </c>
      <c t="n" s="6" r="B8">
        <v>-313</v>
      </c>
    </row>
    <row spans="1:4" r="9">
      <c t="s" s="4" r="A9">
        <v>535</v>
      </c>
      <c t="n" s="6" r="B9">
        <v>-433</v>
      </c>
    </row>
    <row spans="1:4" r="10">
      <c t="s" s="4" r="A10">
        <v>536</v>
      </c>
      <c t="n" s="6" r="B10">
        <v>-665</v>
      </c>
    </row>
    <row spans="1:4" r="11">
      <c t="s" s="4" r="A11">
        <v>537</v>
      </c>
      <c t="n" s="6" r="B11">
        <v>5134</v>
      </c>
      <c t="n" s="6" r="C11">
        <v>5418</v>
      </c>
    </row>
    <row spans="1:4" r="12">
      <c t="s" s="4" r="A12">
        <v>538</v>
      </c>
      <c t="n" s="6" r="B12">
        <v>3896</v>
      </c>
    </row>
    <row spans="1:4" r="13">
      <c t="s" s="3" r="A13">
        <v>539</v>
      </c>
    </row>
    <row spans="1:4" r="14">
      <c t="s" s="4" r="A14">
        <v>540</v>
      </c>
      <c t="n" s="10" r="B14">
        <v>9.960000000000001</v>
      </c>
    </row>
    <row spans="1:4" r="15">
      <c t="s" s="4" r="A15">
        <v>541</v>
      </c>
      <c t="n" s="11" r="B15">
        <v>6.88</v>
      </c>
    </row>
    <row spans="1:4" r="16">
      <c t="s" s="4" r="A16">
        <v>542</v>
      </c>
      <c t="n" s="11" r="B16">
        <v>5.54</v>
      </c>
    </row>
    <row spans="1:4" r="17">
      <c t="s" s="4" r="A17">
        <v>543</v>
      </c>
      <c t="n" s="11" r="B17">
        <v>5.76</v>
      </c>
    </row>
    <row spans="1:4" r="18">
      <c t="s" s="4" r="A18">
        <v>544</v>
      </c>
      <c t="n" s="11" r="B18">
        <v>16.63</v>
      </c>
    </row>
    <row spans="1:4" r="19">
      <c t="s" s="4" r="A19">
        <v>545</v>
      </c>
      <c t="n" s="11" r="B19">
        <v>9.050000000000001</v>
      </c>
      <c t="n" s="10" r="C19">
        <v>9.960000000000001</v>
      </c>
    </row>
    <row spans="1:4" r="20">
      <c t="s" s="4" r="A20">
        <v>546</v>
      </c>
      <c t="n" s="10" r="B20">
        <v>9.970000000000001</v>
      </c>
    </row>
    <row spans="1:4" r="21">
      <c t="s" s="3" r="A21">
        <v>547</v>
      </c>
    </row>
    <row spans="1:4" r="22">
      <c t="s" s="4" r="A22">
        <v>548</v>
      </c>
      <c t="s" s="4" r="B22">
        <v>549</v>
      </c>
    </row>
    <row spans="1:4" r="23">
      <c t="s" s="4" r="A23">
        <v>550</v>
      </c>
      <c t="s" s="4" r="B23">
        <v>551</v>
      </c>
    </row>
    <row spans="1:4" r="24">
      <c t="s" s="3" r="A24">
        <v>552</v>
      </c>
    </row>
    <row spans="1:4" r="25">
      <c t="s" s="4" r="A25">
        <v>553</v>
      </c>
      <c t="n" s="7" r="B25">
        <v>2424</v>
      </c>
    </row>
    <row spans="1:4" r="26">
      <c t="s" s="4" r="A26">
        <v>554</v>
      </c>
      <c t="n" s="6" r="B26">
        <v>1765</v>
      </c>
    </row>
    <row spans="1:4" r="27">
      <c t="s" s="4" r="A27">
        <v>555</v>
      </c>
      <c t="n" s="6" r="B27">
        <v>2948</v>
      </c>
      <c t="n" s="7" r="C27">
        <v>3523</v>
      </c>
      <c t="n" s="7" r="D27">
        <v>3546</v>
      </c>
    </row>
    <row spans="1:4" r="28">
      <c t="s" s="3" r="A28">
        <v>556</v>
      </c>
    </row>
    <row spans="1:4" r="29">
      <c t="s" s="4" r="A29">
        <v>557</v>
      </c>
      <c t="n" s="7" r="B29">
        <v>1737</v>
      </c>
    </row>
    <row spans="1:4" r="30">
      <c t="s" s="4" r="A30">
        <v>558</v>
      </c>
    </row>
    <row spans="1:4" r="31">
      <c t="s" s="3" r="A31">
        <v>559</v>
      </c>
    </row>
    <row spans="1:4" r="32">
      <c t="s" s="4" r="A32">
        <v>560</v>
      </c>
      <c t="s" s="4" r="B32">
        <v>561</v>
      </c>
      <c t="s" s="4" r="C32">
        <v>561</v>
      </c>
      <c t="s" s="4" r="D32">
        <v>561</v>
      </c>
    </row>
    <row spans="1:4" r="33">
      <c t="s" s="4" r="A33">
        <v>562</v>
      </c>
    </row>
    <row spans="1:4" r="34">
      <c t="s" s="3" r="A34">
        <v>552</v>
      </c>
    </row>
    <row spans="1:4" r="35">
      <c t="s" s="4" r="A35">
        <v>563</v>
      </c>
      <c t="s" s="4" r="B35">
        <v>564</v>
      </c>
    </row>
    <row spans="1:4" r="36">
      <c t="s" s="4" r="A36">
        <v>565</v>
      </c>
    </row>
    <row spans="1:4" r="37">
      <c t="s" s="3" r="A37">
        <v>559</v>
      </c>
    </row>
    <row spans="1:4" r="38">
      <c t="s" s="4" r="A38">
        <v>560</v>
      </c>
      <c t="s" s="4" r="B38">
        <v>398</v>
      </c>
    </row>
    <row spans="1:4" r="39">
      <c t="s" s="4" r="A39">
        <v>566</v>
      </c>
    </row>
    <row spans="1:4" r="40">
      <c t="s" s="3" r="A40">
        <v>559</v>
      </c>
    </row>
    <row spans="1:4" r="41">
      <c t="s" s="4" r="A41">
        <v>560</v>
      </c>
      <c t="s" s="4" r="B41">
        <v>567</v>
      </c>
      <c t="s" s="4" r="C41">
        <v>568</v>
      </c>
      <c t="s" s="4" r="D41">
        <v>567</v>
      </c>
    </row>
    <row spans="1:4" r="42">
      <c t="s" s="4" r="A42">
        <v>569</v>
      </c>
    </row>
    <row spans="1:4" r="43">
      <c t="s" s="3" r="A43">
        <v>559</v>
      </c>
    </row>
    <row spans="1:4" r="44">
      <c t="s" s="4" r="A44">
        <v>570</v>
      </c>
      <c t="s" s="4" r="B44">
        <v>571</v>
      </c>
      <c t="s" s="4" r="C44">
        <v>571</v>
      </c>
      <c t="s" s="4" r="D44">
        <v>572</v>
      </c>
    </row>
    <row spans="1:4" r="45">
      <c t="s" s="4" r="A45">
        <v>573</v>
      </c>
      <c t="s" s="4" r="B45">
        <v>574</v>
      </c>
      <c t="s" s="4" r="C45">
        <v>574</v>
      </c>
      <c t="s" s="4" r="D45">
        <v>575</v>
      </c>
    </row>
    <row spans="1:4" r="46">
      <c t="s" s="4" r="A46">
        <v>576</v>
      </c>
      <c t="s" s="4" r="B46">
        <v>577</v>
      </c>
      <c t="s" s="4" r="C46">
        <v>577</v>
      </c>
      <c t="s" s="4" r="D46">
        <v>577</v>
      </c>
    </row>
    <row spans="1:4" r="47">
      <c t="s" s="4" r="A47">
        <v>578</v>
      </c>
      <c t="s" s="4" r="B47">
        <v>579</v>
      </c>
      <c t="s" s="4" r="C47">
        <v>580</v>
      </c>
      <c t="s" s="4" r="D47">
        <v>581</v>
      </c>
    </row>
    <row spans="1:4" r="48">
      <c t="s" s="4" r="A48">
        <v>582</v>
      </c>
      <c t="s" s="4" r="B48">
        <v>583</v>
      </c>
      <c t="s" s="4" r="C48">
        <v>583</v>
      </c>
      <c t="s" s="4" r="D48">
        <v>584</v>
      </c>
    </row>
    <row spans="1:4" r="49">
      <c t="s" s="4" r="A49">
        <v>585</v>
      </c>
      <c t="s" s="4" r="B49">
        <v>586</v>
      </c>
      <c t="s" s="4" r="C49">
        <v>587</v>
      </c>
      <c t="s" s="4" r="D49">
        <v>588</v>
      </c>
    </row>
    <row spans="1:4" r="50">
      <c t="s" s="3" r="A50">
        <v>556</v>
      </c>
    </row>
    <row spans="1:4" r="51">
      <c t="s" s="4" r="A51">
        <v>589</v>
      </c>
      <c t="n" s="7" r="B51">
        <v>4100</v>
      </c>
    </row>
    <row spans="1:4" r="52">
      <c t="s" s="4" r="A52">
        <v>590</v>
      </c>
      <c t="s" s="4" r="B52">
        <v>350</v>
      </c>
    </row>
    <row spans="1:4" r="53">
      <c t="s" s="4" r="A53">
        <v>591</v>
      </c>
    </row>
    <row spans="1:4" r="54">
      <c t="s" s="3" r="A54">
        <v>559</v>
      </c>
    </row>
    <row spans="1:4" r="55">
      <c t="s" s="4" r="A55">
        <v>560</v>
      </c>
      <c t="s" s="4" r="B55">
        <v>561</v>
      </c>
      <c t="s" s="4" r="C55">
        <v>561</v>
      </c>
      <c t="s" s="4" r="D55">
        <v>561</v>
      </c>
    </row>
    <row spans="1:4" r="56">
      <c t="s" s="4" r="A56">
        <v>592</v>
      </c>
    </row>
    <row spans="1:4" r="57">
      <c t="s" s="3" r="A57">
        <v>559</v>
      </c>
    </row>
    <row spans="1:4" r="58">
      <c t="s" s="4" r="A58">
        <v>560</v>
      </c>
      <c t="s" s="4" r="B58">
        <v>567</v>
      </c>
      <c t="s" s="4" r="C58">
        <v>568</v>
      </c>
      <c t="s" s="4" r="D58">
        <v>398</v>
      </c>
    </row>
    <row spans="1:4" r="59">
      <c t="s" s="4" r="A59">
        <v>593</v>
      </c>
    </row>
    <row spans="1:4" r="60">
      <c t="s" s="3" r="A60">
        <v>552</v>
      </c>
    </row>
    <row spans="1:4" r="61">
      <c t="s" s="4" r="A61">
        <v>555</v>
      </c>
      <c t="n" s="7" r="B61">
        <v>100</v>
      </c>
      <c t="n" s="7" r="C61">
        <v>100</v>
      </c>
      <c t="n" s="7" r="D61">
        <v>100</v>
      </c>
    </row>
    <row spans="1:4" r="62">
      <c t="s" s="4" r="A62">
        <v>594</v>
      </c>
    </row>
    <row spans="1:4" r="63">
      <c t="s" s="3" r="A63">
        <v>552</v>
      </c>
    </row>
    <row spans="1:4" r="64">
      <c t="s" s="4" r="A64">
        <v>563</v>
      </c>
      <c t="s" s="4" r="B64">
        <v>595</v>
      </c>
    </row>
    <row spans="1:4" r="65">
      <c t="s" s="4" r="A65">
        <v>596</v>
      </c>
    </row>
    <row spans="1:4" r="66">
      <c t="s" s="3" r="A66">
        <v>529</v>
      </c>
    </row>
    <row spans="1:4" r="67">
      <c t="s" s="4" r="A67">
        <v>597</v>
      </c>
      <c t="s" s="4" r="B67">
        <v>398</v>
      </c>
    </row>
    <row spans="1:4" r="68">
      <c t="s" s="3" r="A68">
        <v>552</v>
      </c>
    </row>
    <row spans="1:4" r="69">
      <c t="s" s="4" r="A69">
        <v>598</v>
      </c>
      <c t="n" s="10" r="B69">
        <v>5.02</v>
      </c>
      <c t="n" s="10" r="C69">
        <v>3.41</v>
      </c>
      <c t="n" s="10" r="D69">
        <v>3.74</v>
      </c>
    </row>
    <row spans="1:4" r="70">
      <c t="s" s="4" r="A70">
        <v>599</v>
      </c>
      <c t="n" s="7" r="B70">
        <v>465</v>
      </c>
      <c t="n" s="7" r="C70">
        <v>102</v>
      </c>
      <c t="n" s="7" r="D70">
        <v>11</v>
      </c>
    </row>
    <row spans="1:4" r="71">
      <c t="s" s="4" r="A71">
        <v>600</v>
      </c>
    </row>
    <row spans="1:4" r="72">
      <c t="s" s="3" r="A72">
        <v>529</v>
      </c>
    </row>
    <row spans="1:4" r="73">
      <c t="s" s="4" r="A73">
        <v>601</v>
      </c>
      <c t="s" s="4" r="B73">
        <v>350</v>
      </c>
    </row>
    <row spans="1:4" r="74">
      <c t="s" s="4" r="A74">
        <v>602</v>
      </c>
    </row>
    <row spans="1:4" r="75">
      <c t="s" s="3" r="A75">
        <v>529</v>
      </c>
    </row>
    <row spans="1:4" r="76">
      <c t="s" s="4" r="A76">
        <v>601</v>
      </c>
      <c t="s" s="4" r="B76">
        <v>352</v>
      </c>
    </row>
    <row spans="1:4" r="77">
      <c t="s" s="4" r="A77">
        <v>603</v>
      </c>
    </row>
    <row spans="1:4" r="78">
      <c t="s" s="3" r="A78">
        <v>529</v>
      </c>
    </row>
    <row spans="1:4" r="79">
      <c t="s" s="4" r="A79">
        <v>601</v>
      </c>
      <c t="s" s="4" r="B79">
        <v>350</v>
      </c>
    </row>
    <row spans="1:4" r="80">
      <c t="s" s="4" r="A80">
        <v>604</v>
      </c>
    </row>
    <row spans="1:4" r="81">
      <c t="s" s="3" r="A81">
        <v>529</v>
      </c>
    </row>
    <row spans="1:4" r="82">
      <c t="s" s="4" r="A82">
        <v>601</v>
      </c>
      <c t="s" s="4" r="B82">
        <v>352</v>
      </c>
    </row>
    <row spans="1:4" r="83">
      <c t="s" s="4" r="A83">
        <v>605</v>
      </c>
    </row>
    <row spans="1:4" r="84">
      <c t="s" s="3" r="A84">
        <v>529</v>
      </c>
    </row>
    <row spans="1:4" r="85">
      <c t="s" s="4" r="A85">
        <v>606</v>
      </c>
      <c t="n" s="6" r="B85">
        <v>5000</v>
      </c>
    </row>
    <row spans="1:4" r="86">
      <c t="s" s="4" r="A86">
        <v>607</v>
      </c>
    </row>
    <row spans="1:4" r="87">
      <c t="s" s="3" r="A87">
        <v>529</v>
      </c>
    </row>
    <row spans="1:4" r="88">
      <c t="s" s="4" r="A88">
        <v>606</v>
      </c>
      <c t="n" s="6" r="B88">
        <v>11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0</v>
      </c>
      <c t="s" s="2" r="D2">
        <v>70</v>
      </c>
    </row>
    <row spans="1:4" r="3">
      <c t="s" s="3" r="A3">
        <v>98</v>
      </c>
    </row>
    <row spans="1:4" r="4">
      <c t="s" s="4" r="A4">
        <v>90</v>
      </c>
      <c t="n" s="7" r="B4">
        <v>-39119</v>
      </c>
      <c t="n" s="7" r="C4">
        <v>4410</v>
      </c>
      <c t="n" s="7" r="D4">
        <v>-42572</v>
      </c>
    </row>
    <row spans="1:4" r="5">
      <c t="s" s="3" r="A5">
        <v>99</v>
      </c>
    </row>
    <row spans="1:4" r="6">
      <c t="s" s="4" r="A6">
        <v>100</v>
      </c>
      <c t="n" s="6" r="B6">
        <v>-26</v>
      </c>
      <c t="n" s="6" r="C6">
        <v>0</v>
      </c>
      <c t="n" s="6" r="D6">
        <v>0</v>
      </c>
    </row>
    <row spans="1:4" r="7">
      <c t="s" s="4" r="A7">
        <v>101</v>
      </c>
      <c t="n" s="6" r="B7">
        <v>0</v>
      </c>
      <c t="n" s="6" r="C7">
        <v>192</v>
      </c>
      <c t="n" s="6" r="D7">
        <v>68</v>
      </c>
    </row>
    <row spans="1:4" r="8">
      <c t="s" s="4" r="A8">
        <v>102</v>
      </c>
      <c t="n" s="6" r="B8">
        <v>-26</v>
      </c>
      <c t="n" s="6" r="C8">
        <v>192</v>
      </c>
      <c t="n" s="6" r="D8">
        <v>68</v>
      </c>
    </row>
    <row spans="1:4" r="9">
      <c t="s" s="4" r="A9">
        <v>103</v>
      </c>
      <c t="n" s="6" r="B9">
        <v>-39145</v>
      </c>
      <c t="n" s="6" r="C9">
        <v>4602</v>
      </c>
      <c t="n" s="6" r="D9">
        <v>-42504</v>
      </c>
    </row>
    <row spans="1:4" r="10">
      <c t="s" s="4" r="A10">
        <v>104</v>
      </c>
      <c t="n" s="6" r="B10">
        <v>-7</v>
      </c>
      <c t="n" s="6" r="C10">
        <v>0</v>
      </c>
      <c t="n" s="6" r="D10">
        <v>0</v>
      </c>
    </row>
    <row spans="1:4" r="11">
      <c t="s" s="4" r="A11">
        <v>105</v>
      </c>
      <c t="n" s="7" r="B11">
        <v>-39138</v>
      </c>
      <c t="n" s="7" r="C11">
        <v>4602</v>
      </c>
      <c t="n" s="7" r="D11">
        <v>-425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8</v>
      </c>
      <c t="s" s="2" r="B1">
        <v>1</v>
      </c>
    </row>
    <row spans="1:4" r="2">
      <c t="s" s="2" r="B2">
        <v>2</v>
      </c>
      <c t="s" s="2" r="C2">
        <v>30</v>
      </c>
      <c t="s" s="2" r="D2">
        <v>70</v>
      </c>
    </row>
    <row spans="1:4" r="3">
      <c t="s" s="3" r="A3">
        <v>609</v>
      </c>
    </row>
    <row spans="1:4" r="4">
      <c t="s" s="4" r="A4">
        <v>610</v>
      </c>
      <c t="n" s="7" r="B4">
        <v>2948</v>
      </c>
      <c t="n" s="7" r="C4">
        <v>3523</v>
      </c>
      <c t="n" s="7" r="D4">
        <v>3546</v>
      </c>
    </row>
    <row spans="1:4" r="5">
      <c t="s" s="4" r="A5">
        <v>611</v>
      </c>
    </row>
    <row spans="1:4" r="6">
      <c t="s" s="3" r="A6">
        <v>609</v>
      </c>
    </row>
    <row spans="1:4" r="7">
      <c t="s" s="4" r="A7">
        <v>610</v>
      </c>
      <c t="n" s="6" r="B7">
        <v>1099</v>
      </c>
      <c t="n" s="6" r="C7">
        <v>1843</v>
      </c>
      <c t="n" s="6" r="D7">
        <v>2012</v>
      </c>
    </row>
    <row spans="1:4" r="8">
      <c t="s" s="4" r="A8">
        <v>612</v>
      </c>
    </row>
    <row spans="1:4" r="9">
      <c t="s" s="3" r="A9">
        <v>609</v>
      </c>
    </row>
    <row spans="1:4" r="10">
      <c t="s" s="4" r="A10">
        <v>610</v>
      </c>
      <c t="n" s="7" r="B10">
        <v>1849</v>
      </c>
      <c t="n" s="7" r="C10">
        <v>1680</v>
      </c>
      <c t="n" s="7" r="D10">
        <v>15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13</v>
      </c>
      <c t="s" s="2" r="B1">
        <v>1</v>
      </c>
    </row>
    <row spans="1:4" r="2">
      <c t="s" s="2" r="B2">
        <v>2</v>
      </c>
      <c t="s" s="2" r="C2">
        <v>30</v>
      </c>
      <c t="s" s="2" r="D2">
        <v>70</v>
      </c>
    </row>
    <row spans="1:4" r="3">
      <c t="s" s="3" r="A3">
        <v>211</v>
      </c>
    </row>
    <row spans="1:4" r="4">
      <c t="s" s="4" r="A4">
        <v>614</v>
      </c>
      <c t="s" s="4" r="B4">
        <v>346</v>
      </c>
      <c t="s" s="4" r="C4">
        <v>346</v>
      </c>
      <c t="s" s="4" r="D4">
        <v>346</v>
      </c>
    </row>
    <row spans="1:4" r="5">
      <c t="s" s="4" r="A5">
        <v>615</v>
      </c>
      <c t="s" s="4" r="B5">
        <v>616</v>
      </c>
      <c t="s" s="4" r="C5">
        <v>617</v>
      </c>
      <c t="s" s="4" r="D5">
        <v>617</v>
      </c>
    </row>
    <row spans="1:4" r="6">
      <c t="s" s="4" r="A6">
        <v>618</v>
      </c>
      <c t="s" s="4" r="B6">
        <v>383</v>
      </c>
      <c t="s" s="4" r="C6">
        <v>619</v>
      </c>
      <c t="s" s="4" r="D6">
        <v>619</v>
      </c>
    </row>
    <row spans="1:4" r="7">
      <c t="s" s="4" r="A7">
        <v>620</v>
      </c>
      <c t="n" s="7" r="B7">
        <v>327</v>
      </c>
      <c t="n" s="7" r="C7">
        <v>276</v>
      </c>
      <c t="n" s="7" r="D7">
        <v>330</v>
      </c>
    </row>
    <row spans="1:4" r="8">
      <c t="s" s="4" r="A8">
        <v>621</v>
      </c>
      <c t="n" s="7" r="B8">
        <v>0</v>
      </c>
      <c t="n" s="7" r="C8">
        <v>0</v>
      </c>
      <c t="n" s="7" r="D8">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0</v>
      </c>
      <c t="s" s="2" r="D2">
        <v>70</v>
      </c>
    </row>
    <row spans="1:4" r="3">
      <c t="s" s="3" r="A3">
        <v>214</v>
      </c>
    </row>
    <row spans="1:4" r="4">
      <c t="s" s="4" r="A4">
        <v>623</v>
      </c>
      <c t="n" s="7" r="B4">
        <v>-133</v>
      </c>
      <c t="n" s="7" r="C4">
        <v>-989</v>
      </c>
      <c t="n" s="7" r="D4">
        <v>-362</v>
      </c>
    </row>
    <row spans="1:4" r="5">
      <c t="s" s="3" r="A5">
        <v>624</v>
      </c>
    </row>
    <row spans="1:4" r="6">
      <c t="s" s="4" r="A6">
        <v>145</v>
      </c>
      <c t="n" s="6" r="B6">
        <v>2215</v>
      </c>
      <c t="n" s="6" r="C6">
        <v>5770</v>
      </c>
    </row>
    <row spans="1:4" r="7">
      <c t="s" s="4" r="A7">
        <v>625</v>
      </c>
      <c t="n" s="6" r="B7">
        <v>19284</v>
      </c>
      <c t="n" s="6" r="C7">
        <v>18612</v>
      </c>
    </row>
    <row spans="1:4" r="8">
      <c t="s" s="4" r="A8">
        <v>626</v>
      </c>
      <c t="n" s="6" r="B8">
        <v>1087</v>
      </c>
      <c t="n" s="6" r="C8">
        <v>1090</v>
      </c>
    </row>
    <row spans="1:4" r="9">
      <c t="s" s="4" r="A9">
        <v>627</v>
      </c>
      <c t="n" s="6" r="B9">
        <v>211</v>
      </c>
      <c t="n" s="6" r="C9">
        <v>211</v>
      </c>
    </row>
    <row spans="1:4" r="10">
      <c t="s" s="4" r="A10">
        <v>628</v>
      </c>
      <c t="n" s="6" r="B10">
        <v>226639</v>
      </c>
      <c t="n" s="6" r="C10">
        <v>205792</v>
      </c>
    </row>
    <row spans="1:4" r="11">
      <c t="s" s="4" r="A11">
        <v>629</v>
      </c>
      <c t="n" s="6" r="B11">
        <v>15149</v>
      </c>
      <c t="n" s="6" r="C11">
        <v>20280</v>
      </c>
    </row>
    <row spans="1:4" r="12">
      <c t="s" s="4" r="A12">
        <v>630</v>
      </c>
      <c t="n" s="6" r="B12">
        <v>12250</v>
      </c>
      <c t="n" s="6" r="C12">
        <v>13848</v>
      </c>
    </row>
    <row spans="1:4" r="13">
      <c t="s" s="4" r="A13">
        <v>631</v>
      </c>
      <c t="n" s="6" r="B13">
        <v>2562</v>
      </c>
      <c t="n" s="6" r="C13">
        <v>0</v>
      </c>
    </row>
    <row spans="1:4" r="14">
      <c t="s" s="4" r="A14">
        <v>632</v>
      </c>
      <c t="n" s="6" r="B14">
        <v>279397</v>
      </c>
      <c t="n" s="6" r="C14">
        <v>265603</v>
      </c>
    </row>
    <row spans="1:4" r="15">
      <c t="s" s="4" r="A15">
        <v>633</v>
      </c>
      <c t="n" s="6" r="B15">
        <v>-279397</v>
      </c>
      <c t="n" s="6" r="C15">
        <v>-265603</v>
      </c>
    </row>
    <row spans="1:4" r="16">
      <c t="s" s="4" r="A16">
        <v>634</v>
      </c>
      <c t="n" s="6" r="B16">
        <v>0</v>
      </c>
      <c t="n" s="6" r="C16">
        <v>0</v>
      </c>
    </row>
    <row spans="1:4" r="17">
      <c t="s" s="4" r="A17">
        <v>46</v>
      </c>
      <c t="n" s="6" r="B17">
        <v>-11199</v>
      </c>
      <c t="n" s="6" r="C17">
        <v>-11332</v>
      </c>
    </row>
    <row spans="1:4" r="18">
      <c t="s" s="4" r="A18">
        <v>635</v>
      </c>
      <c t="n" s="7" r="B18">
        <v>-11199</v>
      </c>
      <c t="n" s="7" r="C18">
        <v>-11332</v>
      </c>
    </row>
    <row spans="1:4" r="19">
      <c t="s" s="3" r="A19">
        <v>636</v>
      </c>
    </row>
    <row spans="1:4" r="20">
      <c t="s" s="4" r="A20">
        <v>637</v>
      </c>
      <c t="s" s="4" r="B20">
        <v>638</v>
      </c>
      <c t="s" s="4" r="C20">
        <v>638</v>
      </c>
      <c t="s" s="4" r="D20">
        <v>638</v>
      </c>
    </row>
    <row spans="1:4" r="21">
      <c t="s" s="4" r="A21">
        <v>639</v>
      </c>
      <c t="s" s="4" r="B21">
        <v>640</v>
      </c>
      <c t="s" s="4" r="C21">
        <v>619</v>
      </c>
      <c t="s" s="4" r="D21">
        <v>641</v>
      </c>
    </row>
    <row spans="1:4" r="22">
      <c t="s" s="4" r="A22">
        <v>642</v>
      </c>
      <c t="s" s="4" r="B22">
        <v>643</v>
      </c>
      <c t="s" s="4" r="C22">
        <v>577</v>
      </c>
      <c t="s" s="4" r="D22">
        <v>577</v>
      </c>
    </row>
    <row spans="1:4" r="23">
      <c t="s" s="4" r="A23">
        <v>644</v>
      </c>
      <c t="s" s="4" r="B23">
        <v>645</v>
      </c>
      <c t="s" s="4" r="C23">
        <v>646</v>
      </c>
      <c t="s" s="4" r="D23">
        <v>647</v>
      </c>
    </row>
    <row spans="1:4" r="24">
      <c t="s" s="4" r="A24">
        <v>648</v>
      </c>
      <c t="s" s="4" r="B24">
        <v>649</v>
      </c>
      <c t="s" s="4" r="C24">
        <v>650</v>
      </c>
      <c t="s" s="4" r="D24">
        <v>651</v>
      </c>
    </row>
    <row spans="1:4" r="25">
      <c t="s" s="4" r="A25">
        <v>652</v>
      </c>
      <c t="s" s="4" r="B25">
        <v>653</v>
      </c>
      <c t="s" s="4" r="C25">
        <v>654</v>
      </c>
      <c t="s" s="4" r="D25">
        <v>655</v>
      </c>
    </row>
    <row spans="1:4" r="26">
      <c t="s" s="4" r="A26">
        <v>656</v>
      </c>
      <c t="s" s="4" r="B26">
        <v>657</v>
      </c>
      <c t="s" s="4" r="C26">
        <v>658</v>
      </c>
      <c t="s" s="4" r="D26">
        <v>659</v>
      </c>
    </row>
    <row spans="1:4" r="27">
      <c t="s" s="4" r="A27">
        <v>660</v>
      </c>
      <c t="s" s="4" r="B27">
        <v>647</v>
      </c>
      <c t="s" s="4" r="C27">
        <v>577</v>
      </c>
      <c t="s" s="4" r="D27">
        <v>577</v>
      </c>
    </row>
    <row spans="1:4" r="28">
      <c t="s" s="4" r="A28">
        <v>661</v>
      </c>
      <c t="s" s="4" r="B28">
        <v>662</v>
      </c>
      <c t="s" s="4" r="C28">
        <v>663</v>
      </c>
      <c t="s" s="4" r="D28">
        <v>664</v>
      </c>
    </row>
    <row spans="1:4" r="29">
      <c t="s" s="4" r="A29">
        <v>89</v>
      </c>
      <c t="s" s="4" r="B29">
        <v>665</v>
      </c>
      <c t="s" s="4" r="C29">
        <v>666</v>
      </c>
      <c t="s" s="4" r="D29">
        <v>667</v>
      </c>
    </row>
    <row spans="1:4" r="30">
      <c t="s" s="4" r="A30">
        <v>668</v>
      </c>
      <c t="n" s="7" r="B30">
        <v>606400</v>
      </c>
    </row>
    <row spans="1:4" r="31">
      <c t="s" s="4" r="A31">
        <v>669</v>
      </c>
      <c t="n" s="6" r="B31">
        <v>554800</v>
      </c>
    </row>
    <row spans="1:4" r="32">
      <c t="s" s="4" r="A32">
        <v>670</v>
      </c>
      <c t="n" s="6" r="B32">
        <v>18200</v>
      </c>
    </row>
    <row spans="1:4" r="33">
      <c t="s" s="4" r="A33">
        <v>671</v>
      </c>
      <c t="n" s="6" r="B33">
        <v>11000</v>
      </c>
    </row>
    <row spans="1:4" r="34">
      <c t="s" s="4" r="A34">
        <v>46</v>
      </c>
      <c t="n" s="6" r="B34">
        <v>11199</v>
      </c>
      <c t="n" s="7" r="C34">
        <v>11332</v>
      </c>
    </row>
    <row spans="1:4" r="35">
      <c t="s" s="4" r="A35">
        <v>672</v>
      </c>
      <c t="n" s="6" r="B35">
        <v>20000</v>
      </c>
    </row>
    <row spans="1:4" r="36">
      <c t="s" s="3" r="A36">
        <v>214</v>
      </c>
    </row>
    <row spans="1:4" r="37">
      <c t="s" s="4" r="A37">
        <v>673</v>
      </c>
      <c t="n" s="6" r="B37">
        <v>2661</v>
      </c>
      <c t="n" s="6" r="C37">
        <v>2661</v>
      </c>
    </row>
    <row spans="1:4" r="38">
      <c t="s" s="4" r="A38">
        <v>674</v>
      </c>
      <c t="n" s="6" r="B38">
        <v>0</v>
      </c>
      <c t="n" s="6" r="C38">
        <v>0</v>
      </c>
    </row>
    <row spans="1:4" r="39">
      <c t="s" s="4" r="A39">
        <v>675</v>
      </c>
      <c t="n" s="6" r="B39">
        <v>0</v>
      </c>
      <c t="n" s="6" r="C39">
        <v>0</v>
      </c>
    </row>
    <row spans="1:4" r="40">
      <c t="s" s="4" r="A40">
        <v>676</v>
      </c>
      <c t="n" s="6" r="B40">
        <v>0</v>
      </c>
      <c t="n" s="6" r="C40">
        <v>0</v>
      </c>
    </row>
    <row spans="1:4" r="41">
      <c t="s" s="4" r="A41">
        <v>677</v>
      </c>
      <c t="n" s="6" r="B41">
        <v>0</v>
      </c>
      <c t="n" s="6" r="C41">
        <v>0</v>
      </c>
    </row>
    <row spans="1:4" r="42">
      <c t="s" s="4" r="A42">
        <v>678</v>
      </c>
      <c t="n" s="7" r="B42">
        <v>2661</v>
      </c>
      <c t="n" s="7" r="C42">
        <v>2661</v>
      </c>
      <c t="n" s="7" r="D42">
        <v>26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9</v>
      </c>
      <c t="s" s="2" r="B1">
        <v>319</v>
      </c>
      <c t="s" s="2" r="J1">
        <v>1</v>
      </c>
    </row>
    <row spans="1:12" r="2">
      <c t="s" s="2" r="B2">
        <v>2</v>
      </c>
      <c t="s" s="2" r="C2">
        <v>680</v>
      </c>
      <c t="s" s="2" r="D2">
        <v>4</v>
      </c>
      <c t="s" s="2" r="E2">
        <v>681</v>
      </c>
      <c t="s" s="2" r="F2">
        <v>30</v>
      </c>
      <c t="s" s="2" r="G2">
        <v>332</v>
      </c>
      <c t="s" s="2" r="H2">
        <v>682</v>
      </c>
      <c t="s" s="2" r="I2">
        <v>321</v>
      </c>
      <c t="s" s="2" r="J2">
        <v>2</v>
      </c>
      <c t="s" s="2" r="K2">
        <v>30</v>
      </c>
      <c t="s" s="2" r="L2">
        <v>70</v>
      </c>
    </row>
    <row spans="1:12" r="3">
      <c t="s" s="3" r="A3">
        <v>683</v>
      </c>
    </row>
    <row spans="1:12" r="4">
      <c t="s" s="4" r="A4">
        <v>684</v>
      </c>
      <c t="n" s="7" r="K4">
        <v>4410</v>
      </c>
    </row>
    <row spans="1:12" r="5">
      <c t="s" s="4" r="A5">
        <v>685</v>
      </c>
      <c t="n" s="6" r="K5">
        <v>0</v>
      </c>
    </row>
    <row spans="1:12" r="6">
      <c t="s" s="4" r="A6">
        <v>686</v>
      </c>
      <c t="n" s="6" r="K6">
        <v>0</v>
      </c>
    </row>
    <row spans="1:12" r="7">
      <c t="s" s="4" r="A7">
        <v>687</v>
      </c>
      <c t="n" s="6" r="K7">
        <v>4410</v>
      </c>
    </row>
    <row spans="1:12" r="8">
      <c t="s" s="4" r="A8">
        <v>688</v>
      </c>
      <c t="n" s="7" r="B8">
        <v>-7147</v>
      </c>
      <c t="n" s="7" r="C8">
        <v>-10014</v>
      </c>
      <c t="n" s="7" r="D8">
        <v>-11697</v>
      </c>
      <c t="n" s="7" r="E8">
        <v>-10254</v>
      </c>
      <c t="n" s="7" r="J8">
        <v>-39112</v>
      </c>
      <c t="n" s="7" r="K8">
        <v>4410</v>
      </c>
      <c t="n" s="7" r="L8">
        <v>-42572</v>
      </c>
    </row>
    <row spans="1:12" r="9">
      <c t="s" s="3" r="A9">
        <v>689</v>
      </c>
    </row>
    <row spans="1:12" r="10">
      <c t="s" s="4" r="A10">
        <v>690</v>
      </c>
      <c t="n" s="6" r="J10">
        <v>69716</v>
      </c>
      <c t="n" s="6" r="K10">
        <v>68185</v>
      </c>
      <c t="n" s="6" r="L10">
        <v>55798</v>
      </c>
    </row>
    <row spans="1:12" r="11">
      <c t="s" s="4" r="A11">
        <v>691</v>
      </c>
      <c t="n" s="6" r="K11">
        <v>0</v>
      </c>
    </row>
    <row spans="1:12" r="12">
      <c t="s" s="4" r="A12">
        <v>692</v>
      </c>
      <c t="n" s="6" r="K12">
        <v>58</v>
      </c>
    </row>
    <row spans="1:12" r="13">
      <c t="s" s="4" r="A13">
        <v>693</v>
      </c>
      <c t="n" s="6" r="J13">
        <v>69716</v>
      </c>
      <c t="n" s="6" r="K13">
        <v>68243</v>
      </c>
      <c t="n" s="6" r="L13">
        <v>55798</v>
      </c>
    </row>
    <row spans="1:12" r="14">
      <c t="s" s="4" r="A14">
        <v>694</v>
      </c>
      <c t="n" s="6" r="J14">
        <v>69716</v>
      </c>
      <c t="n" s="6" r="L14">
        <v>55798</v>
      </c>
    </row>
    <row spans="1:12" r="15">
      <c t="s" s="3" r="A15">
        <v>695</v>
      </c>
    </row>
    <row spans="1:12" r="16">
      <c t="s" s="4" r="A16">
        <v>696</v>
      </c>
      <c t="n" s="10" r="B16">
        <v>-0.1</v>
      </c>
      <c t="n" s="10" r="C16">
        <v>-0.14</v>
      </c>
      <c t="n" s="10" r="D16">
        <v>-0.17</v>
      </c>
      <c t="n" s="10" r="E16">
        <v>-0.15</v>
      </c>
      <c t="n" s="10" r="F16">
        <v>-0.18</v>
      </c>
      <c t="n" s="10" r="G16">
        <v>0.53</v>
      </c>
      <c t="n" s="10" r="H16">
        <v>-0.17</v>
      </c>
      <c t="n" s="10" r="I16">
        <v>-0.15</v>
      </c>
      <c t="n" s="10" r="J16">
        <v>-0.5600000000000001</v>
      </c>
      <c t="n" s="10" r="K16">
        <v>0.06</v>
      </c>
      <c t="n" s="10" r="L16">
        <v>-0.76</v>
      </c>
    </row>
    <row spans="1:12" r="17">
      <c t="s" s="4" r="A17">
        <v>697</v>
      </c>
      <c t="n" s="10" r="B17">
        <v>-0.1</v>
      </c>
      <c t="n" s="10" r="C17">
        <v>-0.14</v>
      </c>
      <c t="n" s="10" r="D17">
        <v>-0.17</v>
      </c>
      <c t="n" s="10" r="E17">
        <v>-0.15</v>
      </c>
      <c t="n" s="10" r="F17">
        <v>-0.18</v>
      </c>
      <c t="n" s="10" r="G17">
        <v>0.51</v>
      </c>
      <c t="n" s="10" r="H17">
        <v>-0.17</v>
      </c>
      <c t="n" s="10" r="I17">
        <v>-0.15</v>
      </c>
      <c t="n" s="11" r="J17">
        <v>-0.5600000000000001</v>
      </c>
      <c t="n" s="10" r="K17">
        <v>0.06</v>
      </c>
      <c t="n" s="11" r="L17">
        <v>-0.76</v>
      </c>
    </row>
    <row spans="1:12" r="18">
      <c t="s" s="4" r="A18">
        <v>698</v>
      </c>
      <c t="n" s="10" r="J18">
        <v>-0.5600000000000001</v>
      </c>
      <c t="n" s="10" r="L18">
        <v>-0.76</v>
      </c>
    </row>
    <row spans="1:12" r="19">
      <c t="s" s="3" r="A19">
        <v>699</v>
      </c>
    </row>
    <row spans="1:12" r="20">
      <c t="s" s="4" r="A20">
        <v>700</v>
      </c>
      <c t="n" s="6" r="J20">
        <v>9208</v>
      </c>
      <c t="n" s="6" r="K20">
        <v>8493</v>
      </c>
      <c t="n" s="6" r="L20">
        <v>9513</v>
      </c>
    </row>
    <row spans="1:12" r="21">
      <c t="s" s="4" r="A21">
        <v>569</v>
      </c>
    </row>
    <row spans="1:12" r="22">
      <c t="s" s="3" r="A22">
        <v>699</v>
      </c>
    </row>
    <row spans="1:12" r="23">
      <c t="s" s="4" r="A23">
        <v>700</v>
      </c>
      <c t="n" s="6" r="J23">
        <v>6381</v>
      </c>
      <c t="n" s="6" r="K23">
        <v>5036</v>
      </c>
      <c t="n" s="6" r="L23">
        <v>5969</v>
      </c>
    </row>
    <row spans="1:12" r="24">
      <c t="s" s="4" r="A24">
        <v>701</v>
      </c>
      <c t="n" s="10" r="J24">
        <v>9.699999999999999</v>
      </c>
      <c t="n" s="10" r="K24">
        <v>10.56</v>
      </c>
      <c t="n" s="10" r="L24">
        <v>11.54</v>
      </c>
    </row>
    <row spans="1:12" r="25">
      <c t="s" s="4" r="A25">
        <v>379</v>
      </c>
    </row>
    <row spans="1:12" r="26">
      <c t="s" s="3" r="A26">
        <v>699</v>
      </c>
    </row>
    <row spans="1:12" r="27">
      <c t="s" s="4" r="A27">
        <v>700</v>
      </c>
      <c t="n" s="6" r="J27">
        <v>2827</v>
      </c>
      <c t="n" s="6" r="K27">
        <v>3457</v>
      </c>
      <c t="n" s="6" r="L27">
        <v>354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2</v>
      </c>
      <c t="s" s="2" r="B1">
        <v>319</v>
      </c>
      <c t="s" s="2" r="J1">
        <v>1</v>
      </c>
    </row>
    <row spans="1:12" r="2">
      <c t="s" s="2" r="B2">
        <v>2</v>
      </c>
      <c t="s" s="2" r="C2">
        <v>680</v>
      </c>
      <c t="s" s="2" r="D2">
        <v>4</v>
      </c>
      <c t="s" s="2" r="E2">
        <v>681</v>
      </c>
      <c t="s" s="2" r="F2">
        <v>30</v>
      </c>
      <c t="s" s="2" r="G2">
        <v>332</v>
      </c>
      <c t="s" s="2" r="H2">
        <v>682</v>
      </c>
      <c t="s" s="2" r="I2">
        <v>321</v>
      </c>
      <c t="s" s="2" r="J2">
        <v>2</v>
      </c>
      <c t="s" s="2" r="K2">
        <v>30</v>
      </c>
      <c t="s" s="2" r="L2">
        <v>70</v>
      </c>
    </row>
    <row spans="1:12" r="3">
      <c t="s" s="3" r="A3">
        <v>703</v>
      </c>
    </row>
    <row spans="1:12" r="4">
      <c t="s" s="4" r="A4">
        <v>704</v>
      </c>
      <c t="n" s="7" r="B4">
        <v>5095</v>
      </c>
      <c t="n" s="7" r="C4">
        <v>1396</v>
      </c>
      <c t="n" s="7" r="D4">
        <v>1937</v>
      </c>
      <c t="n" s="7" r="E4">
        <v>248</v>
      </c>
      <c t="n" s="7" r="F4">
        <v>-571</v>
      </c>
      <c t="n" s="7" r="G4">
        <v>41656</v>
      </c>
      <c t="n" s="7" r="H4">
        <v>1477</v>
      </c>
      <c t="n" s="7" r="I4">
        <v>1815</v>
      </c>
      <c t="n" s="7" r="J4">
        <v>8676</v>
      </c>
      <c t="n" s="7" r="K4">
        <v>44377</v>
      </c>
      <c t="n" s="7" r="L4">
        <v>7862</v>
      </c>
    </row>
    <row spans="1:12" r="5">
      <c t="s" s="4" r="A5">
        <v>90</v>
      </c>
      <c t="n" s="6" r="B5">
        <v>-7154</v>
      </c>
      <c t="n" s="6" r="C5">
        <v>-10014</v>
      </c>
      <c t="n" s="6" r="D5">
        <v>-11697</v>
      </c>
      <c t="n" s="6" r="E5">
        <v>-10254</v>
      </c>
      <c t="n" s="7" r="F5">
        <v>-12179</v>
      </c>
      <c t="n" s="7" r="G5">
        <v>36975</v>
      </c>
      <c t="n" s="7" r="H5">
        <v>-11073</v>
      </c>
      <c t="n" s="7" r="I5">
        <v>-9313</v>
      </c>
      <c t="n" s="6" r="J5">
        <v>-39119</v>
      </c>
      <c t="n" s="6" r="K5">
        <v>4410</v>
      </c>
      <c t="n" s="6" r="L5">
        <v>-42572</v>
      </c>
    </row>
    <row spans="1:12" r="6">
      <c t="s" s="4" r="A6">
        <v>91</v>
      </c>
      <c t="n" s="6" r="B6">
        <v>-7</v>
      </c>
      <c t="n" s="6" r="C6">
        <v>0</v>
      </c>
      <c t="n" s="6" r="D6">
        <v>0</v>
      </c>
      <c t="n" s="6" r="E6">
        <v>0</v>
      </c>
      <c t="n" s="6" r="J6">
        <v>-7</v>
      </c>
      <c t="n" s="6" r="K6">
        <v>0</v>
      </c>
      <c t="n" s="6" r="L6">
        <v>0</v>
      </c>
    </row>
    <row spans="1:12" r="7">
      <c t="s" s="4" r="A7">
        <v>92</v>
      </c>
      <c t="n" s="7" r="B7">
        <v>-7147</v>
      </c>
      <c t="n" s="7" r="C7">
        <v>-10014</v>
      </c>
      <c t="n" s="7" r="D7">
        <v>-11697</v>
      </c>
      <c t="n" s="7" r="E7">
        <v>-10254</v>
      </c>
      <c t="n" s="7" r="J7">
        <v>-39112</v>
      </c>
      <c t="n" s="7" r="K7">
        <v>4410</v>
      </c>
      <c t="n" s="7" r="L7">
        <v>-42572</v>
      </c>
    </row>
    <row spans="1:12" r="8">
      <c t="s" s="4" r="A8">
        <v>696</v>
      </c>
      <c t="n" s="10" r="B8">
        <v>-0.1</v>
      </c>
      <c t="n" s="10" r="C8">
        <v>-0.14</v>
      </c>
      <c t="n" s="10" r="D8">
        <v>-0.17</v>
      </c>
      <c t="n" s="10" r="E8">
        <v>-0.15</v>
      </c>
      <c t="n" s="10" r="F8">
        <v>-0.18</v>
      </c>
      <c t="n" s="10" r="G8">
        <v>0.53</v>
      </c>
      <c t="n" s="10" r="H8">
        <v>-0.17</v>
      </c>
      <c t="n" s="10" r="I8">
        <v>-0.15</v>
      </c>
      <c t="n" s="10" r="J8">
        <v>-0.5600000000000001</v>
      </c>
      <c t="n" s="10" r="K8">
        <v>0.06</v>
      </c>
      <c t="n" s="10" r="L8">
        <v>-0.76</v>
      </c>
    </row>
    <row spans="1:12" r="9">
      <c t="s" s="4" r="A9">
        <v>697</v>
      </c>
      <c t="n" s="10" r="B9">
        <v>-0.1</v>
      </c>
      <c t="n" s="10" r="C9">
        <v>-0.14</v>
      </c>
      <c t="n" s="10" r="D9">
        <v>-0.17</v>
      </c>
      <c t="n" s="10" r="E9">
        <v>-0.15</v>
      </c>
      <c t="n" s="10" r="F9">
        <v>-0.18</v>
      </c>
      <c t="n" s="10" r="G9">
        <v>0.51</v>
      </c>
      <c t="n" s="10" r="H9">
        <v>-0.17</v>
      </c>
      <c t="n" s="10" r="I9">
        <v>-0.15</v>
      </c>
      <c t="n" s="10" r="J9">
        <v>-0.5600000000000001</v>
      </c>
      <c t="n" s="10" r="K9">
        <v>0.06</v>
      </c>
      <c t="n" s="10" r="L9">
        <v>-0.76</v>
      </c>
    </row>
    <row spans="1:12" r="10">
      <c t="s" s="4" r="A10">
        <v>705</v>
      </c>
    </row>
    <row spans="1:12" r="11">
      <c t="s" s="3" r="A11">
        <v>703</v>
      </c>
    </row>
    <row spans="1:12" r="12">
      <c t="s" s="4" r="A12">
        <v>704</v>
      </c>
      <c t="n" s="7" r="G12">
        <v>40000</v>
      </c>
    </row>
    <row spans="1:12" r="13">
      <c t="s" s="4" r="A13">
        <v>706</v>
      </c>
    </row>
    <row spans="1:12" r="14">
      <c t="s" s="3" r="A14">
        <v>703</v>
      </c>
    </row>
    <row spans="1:12" r="15">
      <c t="s" s="4" r="A15">
        <v>704</v>
      </c>
      <c t="n" s="7" r="I15">
        <v>1000</v>
      </c>
    </row>
    <row spans="1:12" r="16">
      <c t="s" s="4" r="A16">
        <v>369</v>
      </c>
    </row>
    <row spans="1:12" r="17">
      <c t="s" s="3" r="A17">
        <v>703</v>
      </c>
    </row>
    <row spans="1:12" r="18">
      <c t="s" s="4" r="A18">
        <v>704</v>
      </c>
      <c t="n" s="7" r="B18">
        <v>15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7</v>
      </c>
      <c t="s" s="2" r="B1">
        <v>1</v>
      </c>
    </row>
    <row spans="1:3" r="2">
      <c t="s" s="2" r="B2">
        <v>2</v>
      </c>
      <c t="s" s="2" r="C2">
        <v>30</v>
      </c>
    </row>
    <row spans="1:3" r="3">
      <c t="s" s="3" r="A3">
        <v>708</v>
      </c>
    </row>
    <row spans="1:3" r="4">
      <c t="s" s="4" r="A4">
        <v>709</v>
      </c>
      <c t="n" s="7" r="B4">
        <v>10</v>
      </c>
      <c t="n" s="7" r="C4">
        <v>7</v>
      </c>
    </row>
    <row spans="1:3" r="5">
      <c t="s" s="4" r="A5">
        <v>710</v>
      </c>
      <c t="n" s="6" r="B5">
        <v>0</v>
      </c>
      <c t="n" s="6" r="C5">
        <v>3</v>
      </c>
    </row>
    <row spans="1:3" r="6">
      <c t="s" s="4" r="A6">
        <v>711</v>
      </c>
      <c t="n" s="6" r="B6">
        <v>0</v>
      </c>
      <c t="n" s="6" r="C6">
        <v>0</v>
      </c>
    </row>
    <row spans="1:3" r="7">
      <c t="s" s="4" r="A7">
        <v>712</v>
      </c>
      <c t="n" s="7" r="B7">
        <v>10</v>
      </c>
      <c t="n" s="7" r="C7">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5"/>
    <col customWidth="1" max="7" min="7" width="25"/>
    <col customWidth="1" max="8" min="8" width="10"/>
  </cols>
  <sheetData>
    <row spans="1:8" r="1">
      <c t="s" s="1" r="A1">
        <v>106</v>
      </c>
      <c t="s" s="2" r="B1">
        <v>107</v>
      </c>
      <c t="s" s="2" r="C1">
        <v>108</v>
      </c>
      <c t="s" s="2" r="D1">
        <v>109</v>
      </c>
      <c t="s" s="2" r="E1">
        <v>110</v>
      </c>
      <c t="s" s="2" r="F1">
        <v>111</v>
      </c>
      <c t="s" s="2" r="G1">
        <v>112</v>
      </c>
      <c t="s" s="2" r="H1">
        <v>113</v>
      </c>
    </row>
    <row spans="1:8" r="2">
      <c t="s" s="4" r="A2">
        <v>114</v>
      </c>
      <c t="n" s="7" r="B2">
        <v>61</v>
      </c>
      <c t="n" s="7" r="C2">
        <v>493613</v>
      </c>
      <c t="n" s="7" r="D2">
        <v>-424105</v>
      </c>
      <c t="n" s="7" r="E2">
        <v>-260</v>
      </c>
      <c t="n" s="7" r="F2">
        <v>-2741</v>
      </c>
      <c t="n" s="7" r="G2">
        <v>0</v>
      </c>
      <c t="n" s="7" r="H2">
        <v>66568</v>
      </c>
    </row>
    <row spans="1:8" r="3">
      <c t="s" s="4" r="A3">
        <v>115</v>
      </c>
      <c t="n" s="6" r="B3">
        <v>46765</v>
      </c>
      <c t="n" s="6" r="F3">
        <v>-200</v>
      </c>
    </row>
    <row spans="1:8" r="4">
      <c t="s" s="4" r="A4">
        <v>91</v>
      </c>
      <c t="n" s="6" r="H4">
        <v>0</v>
      </c>
    </row>
    <row spans="1:8" r="5">
      <c t="s" s="4" r="A5">
        <v>92</v>
      </c>
      <c t="n" s="6" r="D5">
        <v>-42572</v>
      </c>
      <c t="n" s="6" r="H5">
        <v>-42572</v>
      </c>
    </row>
    <row spans="1:8" r="6">
      <c t="s" s="4" r="A6">
        <v>90</v>
      </c>
      <c t="n" s="6" r="H6">
        <v>-42572</v>
      </c>
    </row>
    <row spans="1:8" r="7">
      <c t="s" s="4" r="A7">
        <v>116</v>
      </c>
      <c t="n" s="6" r="E7">
        <v>68</v>
      </c>
      <c t="n" s="6" r="H7">
        <v>68</v>
      </c>
    </row>
    <row spans="1:8" r="8">
      <c t="s" s="4" r="A8">
        <v>117</v>
      </c>
      <c t="n" s="6" r="C8">
        <v>3546</v>
      </c>
      <c t="n" s="6" r="H8">
        <v>3546</v>
      </c>
    </row>
    <row spans="1:8" r="9">
      <c t="s" s="4" r="A9">
        <v>118</v>
      </c>
      <c t="n" s="7" r="B9">
        <v>6</v>
      </c>
      <c t="n" s="6" r="C9">
        <v>11214</v>
      </c>
      <c t="n" s="6" r="H9">
        <v>11220</v>
      </c>
    </row>
    <row spans="1:8" r="10">
      <c t="s" s="4" r="A10">
        <v>119</v>
      </c>
      <c t="n" s="6" r="B10">
        <v>4472</v>
      </c>
    </row>
    <row spans="1:8" r="11">
      <c t="s" s="4" r="A11">
        <v>120</v>
      </c>
      <c t="n" s="6" r="H11">
        <v>0</v>
      </c>
    </row>
    <row spans="1:8" r="12">
      <c t="s" s="4" r="A12">
        <v>121</v>
      </c>
      <c t="n" s="7" r="B12">
        <v>12</v>
      </c>
      <c t="n" s="6" r="C12">
        <v>40066</v>
      </c>
      <c t="n" s="6" r="H12">
        <v>40078</v>
      </c>
    </row>
    <row spans="1:8" r="13">
      <c t="s" s="4" r="A13">
        <v>122</v>
      </c>
      <c t="n" s="6" r="B13">
        <v>9775</v>
      </c>
    </row>
    <row spans="1:8" r="14">
      <c t="s" s="4" r="A14">
        <v>123</v>
      </c>
      <c t="n" s="7" r="B14">
        <v>0</v>
      </c>
      <c t="n" s="6" r="C14">
        <v>0</v>
      </c>
      <c t="n" s="6" r="H14">
        <v>0</v>
      </c>
    </row>
    <row spans="1:8" r="15">
      <c t="s" s="4" r="A15">
        <v>124</v>
      </c>
      <c t="n" s="6" r="B15">
        <v>-1</v>
      </c>
    </row>
    <row spans="1:8" r="16">
      <c t="s" s="4" r="A16">
        <v>125</v>
      </c>
      <c t="n" s="7" r="B16">
        <v>0</v>
      </c>
      <c t="n" s="6" r="C16">
        <v>71</v>
      </c>
      <c t="n" s="6" r="H16">
        <v>71</v>
      </c>
    </row>
    <row spans="1:8" r="17">
      <c t="s" s="4" r="A17">
        <v>126</v>
      </c>
      <c t="n" s="6" r="B17">
        <v>14</v>
      </c>
    </row>
    <row spans="1:8" r="18">
      <c t="s" s="4" r="A18">
        <v>127</v>
      </c>
      <c t="n" s="7" r="B18">
        <v>79</v>
      </c>
      <c t="n" s="6" r="C18">
        <v>548510</v>
      </c>
      <c t="n" s="6" r="D18">
        <v>-466677</v>
      </c>
      <c t="n" s="6" r="E18">
        <v>-192</v>
      </c>
      <c t="n" s="7" r="F18">
        <v>-2741</v>
      </c>
      <c t="n" s="6" r="G18">
        <v>0</v>
      </c>
      <c t="n" s="6" r="H18">
        <v>78979</v>
      </c>
    </row>
    <row spans="1:8" r="19">
      <c t="s" s="4" r="A19">
        <v>128</v>
      </c>
      <c t="n" s="6" r="B19">
        <v>61025</v>
      </c>
      <c t="n" s="6" r="F19">
        <v>-200</v>
      </c>
    </row>
    <row spans="1:8" r="20">
      <c t="s" s="4" r="A20">
        <v>91</v>
      </c>
      <c t="n" s="6" r="H20">
        <v>0</v>
      </c>
    </row>
    <row spans="1:8" r="21">
      <c t="s" s="4" r="A21">
        <v>92</v>
      </c>
      <c t="n" s="6" r="D21">
        <v>4410</v>
      </c>
      <c t="n" s="6" r="H21">
        <v>4410</v>
      </c>
    </row>
    <row spans="1:8" r="22">
      <c t="s" s="4" r="A22">
        <v>90</v>
      </c>
      <c t="n" s="6" r="H22">
        <v>4410</v>
      </c>
    </row>
    <row spans="1:8" r="23">
      <c t="s" s="4" r="A23">
        <v>116</v>
      </c>
      <c t="n" s="6" r="E23">
        <v>192</v>
      </c>
      <c t="n" s="6" r="H23">
        <v>192</v>
      </c>
    </row>
    <row spans="1:8" r="24">
      <c t="s" s="4" r="A24">
        <v>117</v>
      </c>
      <c t="n" s="6" r="C24">
        <v>3523</v>
      </c>
      <c t="n" s="6" r="H24">
        <v>3523</v>
      </c>
    </row>
    <row spans="1:8" r="25">
      <c t="s" s="4" r="A25">
        <v>120</v>
      </c>
      <c t="n" s="7" r="B25">
        <v>0</v>
      </c>
      <c t="n" s="6" r="C25">
        <v>-82</v>
      </c>
      <c t="n" s="6" r="H25">
        <v>-82</v>
      </c>
    </row>
    <row spans="1:8" r="26">
      <c t="s" s="4" r="A26">
        <v>129</v>
      </c>
      <c t="n" s="6" r="B26">
        <v>-19</v>
      </c>
    </row>
    <row spans="1:8" r="27">
      <c t="s" s="4" r="A27">
        <v>121</v>
      </c>
      <c t="n" s="7" r="B27">
        <v>12</v>
      </c>
      <c t="n" s="6" r="C27">
        <v>37447</v>
      </c>
      <c t="n" s="6" r="H27">
        <v>37459</v>
      </c>
    </row>
    <row spans="1:8" r="28">
      <c t="s" s="4" r="A28">
        <v>122</v>
      </c>
      <c t="n" s="6" r="B28">
        <v>8750</v>
      </c>
    </row>
    <row spans="1:8" r="29">
      <c t="s" s="4" r="A29">
        <v>125</v>
      </c>
      <c t="n" s="7" r="B29">
        <v>0</v>
      </c>
      <c t="n" s="6" r="C29">
        <v>428</v>
      </c>
      <c t="n" s="6" r="H29">
        <v>428</v>
      </c>
    </row>
    <row spans="1:8" r="30">
      <c t="s" s="4" r="A30">
        <v>126</v>
      </c>
      <c t="n" s="6" r="B30">
        <v>77</v>
      </c>
    </row>
    <row spans="1:8" r="31">
      <c t="s" s="4" r="A31">
        <v>130</v>
      </c>
      <c t="n" s="7" r="B31">
        <v>91</v>
      </c>
      <c t="n" s="6" r="C31">
        <v>589826</v>
      </c>
      <c t="n" s="6" r="D31">
        <v>-462267</v>
      </c>
      <c t="n" s="6" r="E31">
        <v>0</v>
      </c>
      <c t="n" s="7" r="F31">
        <v>-2741</v>
      </c>
      <c t="n" s="6" r="G31">
        <v>0</v>
      </c>
      <c t="n" s="6" r="H31">
        <v>124909</v>
      </c>
    </row>
    <row spans="1:8" r="32">
      <c t="s" s="4" r="A32">
        <v>131</v>
      </c>
      <c t="n" s="6" r="B32">
        <v>69833</v>
      </c>
      <c t="n" s="6" r="F32">
        <v>-200</v>
      </c>
    </row>
    <row spans="1:8" r="33">
      <c t="s" s="4" r="A33">
        <v>91</v>
      </c>
      <c t="n" s="6" r="G33">
        <v>-7</v>
      </c>
      <c t="n" s="6" r="H33">
        <v>-7</v>
      </c>
    </row>
    <row spans="1:8" r="34">
      <c t="s" s="4" r="A34">
        <v>92</v>
      </c>
      <c t="n" s="6" r="D34">
        <v>-39112</v>
      </c>
      <c t="n" s="6" r="H34">
        <v>-39112</v>
      </c>
    </row>
    <row spans="1:8" r="35">
      <c t="s" s="4" r="A35">
        <v>90</v>
      </c>
      <c t="n" s="6" r="H35">
        <v>-39119</v>
      </c>
    </row>
    <row spans="1:8" r="36">
      <c t="s" s="4" r="A36">
        <v>116</v>
      </c>
      <c t="n" s="6" r="E36">
        <v>-26</v>
      </c>
      <c t="n" s="6" r="H36">
        <v>-26</v>
      </c>
    </row>
    <row spans="1:8" r="37">
      <c t="s" s="4" r="A37">
        <v>117</v>
      </c>
      <c t="n" s="6" r="C37">
        <v>2948</v>
      </c>
      <c t="n" s="6" r="H37">
        <v>2948</v>
      </c>
    </row>
    <row spans="1:8" r="38">
      <c t="s" s="4" r="A38">
        <v>120</v>
      </c>
      <c t="n" s="6" r="H38">
        <v>0</v>
      </c>
    </row>
    <row spans="1:8" r="39">
      <c t="s" s="4" r="A39">
        <v>132</v>
      </c>
      <c t="n" s="6" r="G39">
        <v>504</v>
      </c>
      <c t="n" s="6" r="H39">
        <v>504</v>
      </c>
    </row>
    <row spans="1:8" r="40">
      <c t="s" s="4" r="A40">
        <v>133</v>
      </c>
      <c t="n" s="6" r="G40">
        <v>-292</v>
      </c>
      <c t="n" s="6" r="H40">
        <v>-292</v>
      </c>
    </row>
    <row spans="1:8" r="41">
      <c t="s" s="4" r="A41">
        <v>125</v>
      </c>
      <c t="n" s="7" r="B41">
        <v>0</v>
      </c>
      <c t="n" s="6" r="C41">
        <v>1737</v>
      </c>
      <c t="n" s="7" r="H41">
        <v>1737</v>
      </c>
    </row>
    <row spans="1:8" r="42">
      <c t="s" s="4" r="A42">
        <v>126</v>
      </c>
      <c t="n" s="6" r="B42">
        <v>313</v>
      </c>
      <c t="n" s="6" r="H42">
        <v>313</v>
      </c>
    </row>
    <row spans="1:8" r="43">
      <c t="s" s="4" r="A43">
        <v>134</v>
      </c>
      <c t="n" s="7" r="B43">
        <v>91</v>
      </c>
      <c t="n" s="7" r="C43">
        <v>594511</v>
      </c>
      <c t="n" s="7" r="D43">
        <v>-501379</v>
      </c>
      <c t="n" s="7" r="E43">
        <v>-26</v>
      </c>
      <c t="n" s="7" r="F43">
        <v>-2741</v>
      </c>
      <c t="n" s="7" r="G43">
        <v>205</v>
      </c>
      <c t="n" s="7" r="H43">
        <v>90661</v>
      </c>
    </row>
    <row spans="1:8" r="44">
      <c t="s" s="4" r="A44">
        <v>135</v>
      </c>
      <c t="n" s="6" r="B44">
        <v>70146</v>
      </c>
      <c t="n" s="6" r="F44">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30</v>
      </c>
      <c t="s" s="2" r="C2">
        <v>70</v>
      </c>
    </row>
    <row spans="1:3" r="3">
      <c t="s" s="4" r="A3">
        <v>137</v>
      </c>
      <c t="n" s="7" r="B3">
        <v>2415</v>
      </c>
      <c t="n" s="7" r="C3">
        <v>2581</v>
      </c>
    </row>
    <row spans="1:3" r="4">
      <c t="s" s="4" r="A4">
        <v>138</v>
      </c>
      <c t="n" s="7" r="B4">
        <v>376</v>
      </c>
      <c t="n" s="7" r="C4">
        <v>3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9</v>
      </c>
      <c t="s" s="2" r="B1">
        <v>1</v>
      </c>
    </row>
    <row spans="1:4" r="2">
      <c t="s" s="2" r="B2">
        <v>140</v>
      </c>
      <c t="s" s="2" r="C2">
        <v>141</v>
      </c>
      <c t="s" s="2" r="D2">
        <v>142</v>
      </c>
    </row>
    <row spans="1:4" r="3">
      <c t="s" s="3" r="A3">
        <v>143</v>
      </c>
    </row>
    <row spans="1:4" r="4">
      <c t="s" s="4" r="A4">
        <v>90</v>
      </c>
      <c t="n" s="7" r="B4">
        <v>-39119</v>
      </c>
      <c t="n" s="7" r="C4">
        <v>4410</v>
      </c>
      <c t="n" s="7" r="D4">
        <v>-42572</v>
      </c>
    </row>
    <row spans="1:4" r="5">
      <c t="s" s="3" r="A5">
        <v>144</v>
      </c>
    </row>
    <row spans="1:4" r="6">
      <c t="s" s="4" r="A6">
        <v>145</v>
      </c>
      <c t="n" s="6" r="B6">
        <v>565</v>
      </c>
      <c t="n" s="6" r="C6">
        <v>545</v>
      </c>
      <c t="n" s="6" r="D6">
        <v>939</v>
      </c>
    </row>
    <row spans="1:4" r="7">
      <c t="s" s="4" r="A7">
        <v>146</v>
      </c>
      <c t="n" s="6" r="B7">
        <v>-2</v>
      </c>
      <c t="n" s="6" r="C7">
        <v>-110</v>
      </c>
      <c t="n" s="6" r="D7">
        <v>204</v>
      </c>
    </row>
    <row spans="1:4" r="8">
      <c t="s" s="4" r="A8">
        <v>80</v>
      </c>
      <c t="n" s="6" r="B8">
        <v>0</v>
      </c>
      <c t="n" s="6" r="C8">
        <v>2676</v>
      </c>
      <c t="n" s="6" r="D8">
        <v>919</v>
      </c>
    </row>
    <row spans="1:4" r="9">
      <c t="s" s="4" r="A9">
        <v>147</v>
      </c>
      <c t="n" s="6" r="B9">
        <v>-133</v>
      </c>
      <c t="n" s="6" r="C9">
        <v>-989</v>
      </c>
      <c t="n" s="6" r="D9">
        <v>-362</v>
      </c>
    </row>
    <row spans="1:4" r="10">
      <c t="s" s="4" r="A10">
        <v>81</v>
      </c>
      <c t="n" s="6" r="B10">
        <v>1600</v>
      </c>
      <c t="n" s="6" r="C10">
        <v>1500</v>
      </c>
      <c t="n" s="6" r="D10">
        <v>-200</v>
      </c>
    </row>
    <row spans="1:4" r="11">
      <c t="s" s="4" r="A11">
        <v>148</v>
      </c>
      <c t="n" s="6" r="B11">
        <v>2948</v>
      </c>
      <c t="n" s="6" r="C11">
        <v>3523</v>
      </c>
      <c t="n" s="6" r="D11">
        <v>3546</v>
      </c>
    </row>
    <row spans="1:4" r="12">
      <c t="s" s="4" r="A12">
        <v>120</v>
      </c>
      <c t="n" s="6" r="B12">
        <v>0</v>
      </c>
      <c t="n" s="6" r="C12">
        <v>-82</v>
      </c>
      <c t="n" s="6" r="D12">
        <v>0</v>
      </c>
    </row>
    <row spans="1:4" r="13">
      <c t="s" s="3" r="A13">
        <v>149</v>
      </c>
    </row>
    <row spans="1:4" r="14">
      <c t="s" s="4" r="A14">
        <v>150</v>
      </c>
      <c t="n" s="6" r="B14">
        <v>-3415</v>
      </c>
      <c t="n" s="6" r="C14">
        <v>2770</v>
      </c>
      <c t="n" s="6" r="D14">
        <v>4114</v>
      </c>
    </row>
    <row spans="1:4" r="15">
      <c t="s" s="4" r="A15">
        <v>151</v>
      </c>
      <c t="n" s="6" r="B15">
        <v>-3058</v>
      </c>
      <c t="n" s="6" r="C15">
        <v>-572</v>
      </c>
      <c t="n" s="6" r="D15">
        <v>336</v>
      </c>
    </row>
    <row spans="1:4" r="16">
      <c t="s" s="4" r="A16">
        <v>152</v>
      </c>
      <c t="n" s="6" r="B16">
        <v>-1535</v>
      </c>
      <c t="n" s="6" r="C16">
        <v>0</v>
      </c>
      <c t="n" s="6" r="D16">
        <v>2044</v>
      </c>
    </row>
    <row spans="1:4" r="17">
      <c t="s" s="4" r="A17">
        <v>153</v>
      </c>
      <c t="n" s="6" r="B17">
        <v>2152</v>
      </c>
      <c t="n" s="6" r="C17">
        <v>58</v>
      </c>
      <c t="n" s="6" r="D17">
        <v>-1956</v>
      </c>
    </row>
    <row spans="1:4" r="18">
      <c t="s" s="4" r="A18">
        <v>154</v>
      </c>
      <c t="n" s="6" r="B18">
        <v>0</v>
      </c>
      <c t="n" s="6" r="C18">
        <v>0</v>
      </c>
      <c t="n" s="6" r="D18">
        <v>-886</v>
      </c>
    </row>
    <row spans="1:4" r="19">
      <c t="s" s="4" r="A19">
        <v>155</v>
      </c>
      <c t="n" s="6" r="B19">
        <v>-60</v>
      </c>
      <c t="n" s="6" r="C19">
        <v>0</v>
      </c>
      <c t="n" s="6" r="D19">
        <v>-2069</v>
      </c>
    </row>
    <row spans="1:4" r="20">
      <c t="s" s="4" r="A20">
        <v>156</v>
      </c>
      <c t="n" s="6" r="B20">
        <v>-80</v>
      </c>
      <c t="n" s="6" r="C20">
        <v>-3</v>
      </c>
      <c t="n" s="6" r="D20">
        <v>-164</v>
      </c>
    </row>
    <row spans="1:4" r="21">
      <c t="s" s="4" r="A21">
        <v>157</v>
      </c>
      <c t="n" s="6" r="B21">
        <v>-40137</v>
      </c>
      <c t="n" s="6" r="C21">
        <v>13726</v>
      </c>
      <c t="n" s="6" r="D21">
        <v>-36107</v>
      </c>
    </row>
    <row spans="1:4" r="22">
      <c t="s" s="3" r="A22">
        <v>158</v>
      </c>
    </row>
    <row spans="1:4" r="23">
      <c t="s" s="4" r="A23">
        <v>159</v>
      </c>
      <c t="n" s="6" r="B23">
        <v>-6202</v>
      </c>
      <c t="n" s="6" r="C23">
        <v>0</v>
      </c>
      <c t="n" s="6" r="D23">
        <v>0</v>
      </c>
    </row>
    <row spans="1:4" r="24">
      <c t="s" s="4" r="A24">
        <v>160</v>
      </c>
      <c t="n" s="6" r="B24">
        <v>0</v>
      </c>
      <c t="n" s="6" r="C24">
        <v>0</v>
      </c>
      <c t="n" s="6" r="D24">
        <v>1888</v>
      </c>
    </row>
    <row spans="1:4" r="25">
      <c t="s" s="4" r="A25">
        <v>161</v>
      </c>
      <c t="n" s="6" r="B25">
        <v>-370</v>
      </c>
      <c t="n" s="6" r="C25">
        <v>-714</v>
      </c>
      <c t="n" s="6" r="D25">
        <v>-137</v>
      </c>
    </row>
    <row spans="1:4" r="26">
      <c t="s" s="4" r="A26">
        <v>162</v>
      </c>
      <c t="n" s="6" r="B26">
        <v>48</v>
      </c>
      <c t="n" s="6" r="C26">
        <v>143</v>
      </c>
      <c t="n" s="6" r="D26">
        <v>174</v>
      </c>
    </row>
    <row spans="1:4" r="27">
      <c t="s" s="4" r="A27">
        <v>163</v>
      </c>
      <c t="n" s="6" r="B27">
        <v>0</v>
      </c>
      <c t="n" s="6" r="C27">
        <v>2400</v>
      </c>
      <c t="n" s="6" r="D27">
        <v>1100</v>
      </c>
    </row>
    <row spans="1:4" r="28">
      <c t="s" s="4" r="A28">
        <v>164</v>
      </c>
      <c t="n" s="6" r="B28">
        <v>-6524</v>
      </c>
      <c t="n" s="6" r="C28">
        <v>1829</v>
      </c>
      <c t="n" s="6" r="D28">
        <v>3025</v>
      </c>
    </row>
    <row spans="1:4" r="29">
      <c t="s" s="3" r="A29">
        <v>165</v>
      </c>
    </row>
    <row spans="1:4" r="30">
      <c t="s" s="4" r="A30">
        <v>133</v>
      </c>
      <c t="n" s="6" r="B30">
        <v>-292</v>
      </c>
      <c t="n" s="6" r="C30">
        <v>0</v>
      </c>
      <c t="n" s="6" r="D30">
        <v>0</v>
      </c>
    </row>
    <row spans="1:4" r="31">
      <c t="s" s="4" r="A31">
        <v>166</v>
      </c>
      <c t="n" s="6" r="B31">
        <v>0</v>
      </c>
      <c t="n" s="6" r="C31">
        <v>0</v>
      </c>
      <c t="n" s="6" r="D31">
        <v>-45</v>
      </c>
    </row>
    <row spans="1:4" r="32">
      <c t="s" s="4" r="A32">
        <v>167</v>
      </c>
      <c t="n" s="6" r="B32">
        <v>0</v>
      </c>
      <c t="n" s="6" r="C32">
        <v>37459</v>
      </c>
      <c t="n" s="6" r="D32">
        <v>40078</v>
      </c>
    </row>
    <row spans="1:4" r="33">
      <c t="s" s="4" r="A33">
        <v>168</v>
      </c>
      <c t="n" s="6" r="B33">
        <v>1737</v>
      </c>
      <c t="n" s="6" r="C33">
        <v>428</v>
      </c>
      <c t="n" s="6" r="D33">
        <v>71</v>
      </c>
    </row>
    <row spans="1:4" r="34">
      <c t="s" s="4" r="A34">
        <v>169</v>
      </c>
      <c t="n" s="6" r="B34">
        <v>1445</v>
      </c>
      <c t="n" s="6" r="C34">
        <v>37887</v>
      </c>
      <c t="n" s="6" r="D34">
        <v>40104</v>
      </c>
    </row>
    <row spans="1:4" r="35">
      <c t="s" s="4" r="A35">
        <v>170</v>
      </c>
      <c t="n" s="6" r="B35">
        <v>17</v>
      </c>
      <c t="n" s="6" r="C35">
        <v>0</v>
      </c>
      <c t="n" s="6" r="D35">
        <v>0</v>
      </c>
    </row>
    <row spans="1:4" r="36">
      <c t="s" s="4" r="A36">
        <v>171</v>
      </c>
      <c t="n" s="6" r="B36">
        <v>-45199</v>
      </c>
      <c t="n" s="6" r="C36">
        <v>53442</v>
      </c>
      <c t="n" s="6" r="D36">
        <v>7022</v>
      </c>
    </row>
    <row spans="1:4" r="37">
      <c t="s" s="4" r="A37">
        <v>172</v>
      </c>
      <c t="n" s="6" r="B37">
        <v>119302</v>
      </c>
      <c t="n" s="6" r="C37">
        <v>65860</v>
      </c>
      <c t="n" s="6" r="D37">
        <v>58838</v>
      </c>
    </row>
    <row spans="1:4" r="38">
      <c t="s" s="4" r="A38">
        <v>173</v>
      </c>
      <c t="n" s="6" r="B38">
        <v>74103</v>
      </c>
      <c t="n" s="6" r="C38">
        <v>119302</v>
      </c>
      <c t="n" s="6" r="D38">
        <v>65860</v>
      </c>
    </row>
    <row spans="1:4" r="39">
      <c t="s" s="3" r="A39">
        <v>174</v>
      </c>
    </row>
    <row spans="1:4" r="40">
      <c t="s" s="4" r="A40">
        <v>45</v>
      </c>
      <c t="n" s="7" r="B40">
        <v>18800</v>
      </c>
      <c t="n" s="7" r="C40">
        <v>17200</v>
      </c>
      <c t="n" s="6" r="D40">
        <v>15700</v>
      </c>
    </row>
    <row spans="1:4" r="41">
      <c t="s" s="4" r="A41">
        <v>175</v>
      </c>
      <c t="n" s="7" r="D41">
        <v>112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Organization and Business</vt:lpstr>
      <vt:lpstr>Summary of Significant Accounti</vt:lpstr>
      <vt:lpstr>Acquisitions, Goodwill and Acqu</vt:lpstr>
      <vt:lpstr>Fair Value Measurements</vt:lpstr>
      <vt:lpstr>Accounts Receivable</vt:lpstr>
      <vt:lpstr>Fixed Assets</vt:lpstr>
      <vt:lpstr>Accounts Payable and Accrued Ex</vt:lpstr>
      <vt:lpstr>Restructuring</vt:lpstr>
      <vt:lpstr>Stockholders' Equity</vt:lpstr>
      <vt:lpstr>Commitments and Contingencies</vt:lpstr>
      <vt:lpstr>Share-Based Payment Arrangement</vt:lpstr>
      <vt:lpstr>Employee Savings Plan</vt:lpstr>
      <vt:lpstr>Income Taxes</vt:lpstr>
      <vt:lpstr>Net Income (Loss) Per Share</vt:lpstr>
      <vt:lpstr>Unaudited Quarterly Results (un</vt:lpstr>
      <vt:lpstr>Schedule II - Valuation and Qua</vt:lpstr>
      <vt:lpstr>Summary of Significant Accoun25</vt:lpstr>
      <vt:lpstr>Summary of Significant Accoun26</vt:lpstr>
      <vt:lpstr>Acquisitions, Goodwill and Ac27</vt:lpstr>
      <vt:lpstr>Fair Value Measurements (Tables</vt:lpstr>
      <vt:lpstr>Accounts Receivable (Tables)</vt:lpstr>
      <vt:lpstr>Fixed Assets (Tables)</vt:lpstr>
      <vt:lpstr>Accounts Payable and Accrued 31</vt:lpstr>
      <vt:lpstr>Restructuring (Tables)</vt:lpstr>
      <vt:lpstr>Commitments and Contingencies (</vt:lpstr>
      <vt:lpstr>Share-Based Payment Arrangeme34</vt:lpstr>
      <vt:lpstr>Income Taxes (Tables)</vt:lpstr>
      <vt:lpstr>Net Income (Loss) Per Share (Ta</vt:lpstr>
      <vt:lpstr>Unaudited Quarterly Results (37</vt:lpstr>
      <vt:lpstr>Organization and Business (Deta</vt:lpstr>
      <vt:lpstr>Summary of Significant Accoun39</vt:lpstr>
      <vt:lpstr>Acquisitions, Goodwill and Ac40</vt:lpstr>
      <vt:lpstr>Fair Value Measurements (Detail</vt:lpstr>
      <vt:lpstr>Fair Value Measurements, Part 2</vt:lpstr>
      <vt:lpstr>Accounts Receivable (Details)</vt:lpstr>
      <vt:lpstr>Fixed Assets (Details)</vt:lpstr>
      <vt:lpstr>Accounts Payable and Accrued 45</vt:lpstr>
      <vt:lpstr>Restructuring (Details)</vt:lpstr>
      <vt:lpstr>Stockholders' Equity (Details)</vt:lpstr>
      <vt:lpstr>Commitments and Contingencies48</vt:lpstr>
      <vt:lpstr>Share-Based Payment Arrangeme49</vt:lpstr>
      <vt:lpstr>Share-Based Payment Arrangeme50</vt:lpstr>
      <vt:lpstr>Employee Savings Plan (Details)</vt:lpstr>
      <vt:lpstr>Income Taxes (Details)</vt:lpstr>
      <vt:lpstr>Net Income (Loss) Per Share (De</vt:lpstr>
      <vt:lpstr>Unaudited Quarterly Results (54</vt:lpstr>
      <vt:lpstr>Schedule II - Valuation and Q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43:02Z</dcterms:created>
  <dcterms:modified xmlns:dcterms="http://purl.org/dc/terms/" xmlns:xsi="http://www.w3.org/2001/XMLSchema-instance" xsi:type="dcterms:W3CDTF">2016-03-11T16:43:02Z</dcterms:modified>
  <dc:title xmlns:dc="http://purl.org/dc/elements/1.1/">Untitled</dc:title>
  <dc:description xmlns:dc="http://purl.org/dc/elements/1.1/"/>
  <dc:subject xmlns:dc="http://purl.org/dc/elements/1.1/"/>
  <cp:keywords/>
  <cp:category/>
</cp:coreProperties>
</file>